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BASIS OF PRESENTATION" sheetId="6" r:id="rId6"/>
    <s:sheet name="2. ORGANIZATION AND BUSINESS BA" sheetId="7" r:id="rId7"/>
    <s:sheet name="3. GOING CONCERN UNCERTAINTIES" sheetId="8" r:id="rId8"/>
    <s:sheet name="4. SUMMARY OF SIGNIFICANT ACCOU" sheetId="9" r:id="rId9"/>
    <s:sheet name="5. PROPERTY, PLANT AND EQUIPMEN" sheetId="10" r:id="rId10"/>
    <s:sheet name="6. AMOUNTS DUE TO RELATED PARTI" sheetId="11" r:id="rId11"/>
    <s:sheet name="7. ACCRUED LIABILITIES AND OTHE" sheetId="12" r:id="rId12"/>
    <s:sheet name="8. BANK LOANS" sheetId="13" r:id="rId13"/>
    <s:sheet name="9. REVOLVING LINE OF CREDIT" sheetId="14" r:id="rId14"/>
    <s:sheet name="10. OBLIGATION UNDER FINANCE LE" sheetId="15" r:id="rId15"/>
    <s:sheet name="11. INCOME TAXES" sheetId="16" r:id="rId16"/>
    <s:sheet name="12. STOCKHOLDERS' EQUITY" sheetId="17" r:id="rId17"/>
    <s:sheet name="13. SEGMENT INFORMATION" sheetId="18" r:id="rId18"/>
    <s:sheet name="14. CONCENTRATIONS OF RISK" sheetId="19" r:id="rId19"/>
    <s:sheet name="15. COMMITMENTS AND CONTINGENCI" sheetId="20" r:id="rId20"/>
    <s:sheet name="16. SUBSEQUENT EVENTS" sheetId="21" r:id="rId21"/>
    <s:sheet name="4. SUMMARY OF SIGNIFICANT ACC22" sheetId="22" r:id="rId22"/>
    <s:sheet name="2. ORGANIZATION AND BUSINESS 23" sheetId="23" r:id="rId23"/>
    <s:sheet name="4. SUMMARY OF SIGNIFICANT ACC24" sheetId="24" r:id="rId24"/>
    <s:sheet name="5. PROPERTY, PLANT AND EQUIPM25" sheetId="25" r:id="rId25"/>
    <s:sheet name="6. AMOUNTS DUE TO RELATED PAR26" sheetId="26" r:id="rId26"/>
    <s:sheet name="7. ACCRUED LIABILITIES AND OT27" sheetId="27" r:id="rId27"/>
    <s:sheet name="8. BANK LOAN (Tables)" sheetId="28" r:id="rId28"/>
    <s:sheet name="10. OBLIGATION UNDER FINANCE 29" sheetId="29" r:id="rId29"/>
    <s:sheet name="11. INCOME TAXES (Tables)" sheetId="30" r:id="rId30"/>
    <s:sheet name="13. SEGMENT INFORMATION (Tables" sheetId="31" r:id="rId31"/>
    <s:sheet name="14. CONCENTRATIONS OF RISK (Tab" sheetId="32" r:id="rId32"/>
    <s:sheet name="2. ORGANIZATION AND BUSINESS 33" sheetId="33" r:id="rId33"/>
    <s:sheet name="3. GOING CONCERN UNCERTAINTIES " sheetId="34" r:id="rId34"/>
    <s:sheet name="4. SUMMARY OF SIGNIFICANT ACC35" sheetId="35" r:id="rId35"/>
    <s:sheet name="4. SUMMARY OF SIGNIFICANT ACC36" sheetId="36" r:id="rId36"/>
    <s:sheet name="4. SUMMARY OF SIGNIFICANT ACC37" sheetId="37" r:id="rId37"/>
    <s:sheet name="4. SUMMARY OF SIGNIFICANT ACC38" sheetId="38" r:id="rId38"/>
    <s:sheet name="4. SUMMARY OF SIGNIFICANT ACC39" sheetId="39" r:id="rId39"/>
    <s:sheet name="4. SUMMARY OF SIGNIFICANT ACC40" sheetId="40" r:id="rId40"/>
    <s:sheet name="4. SUMMARY OF SIGNIFICANT ACC41" sheetId="41" r:id="rId41"/>
    <s:sheet name="4. SUMMARY OF SIGNIFICANT ACC42" sheetId="42" r:id="rId42"/>
    <s:sheet name="5. PROPERTY, PLANT AND EQUIPM43" sheetId="43" r:id="rId43"/>
    <s:sheet name="5. PROPERTY, PLANT AND EQUIPM44" sheetId="44" r:id="rId44"/>
    <s:sheet name="6. AMOUNTS DUE TO RELATED PAR45" sheetId="45" r:id="rId45"/>
    <s:sheet name="7. ACCRUED LIABILITIES AND OT46" sheetId="46" r:id="rId46"/>
    <s:sheet name="8. BANK LOANS (Details - Bank l" sheetId="47" r:id="rId47"/>
    <s:sheet name="8. BANK LOAN (Details - Future " sheetId="48" r:id="rId48"/>
    <s:sheet name="8. BANK LOAN (Details Narrative" sheetId="49" r:id="rId49"/>
    <s:sheet name="9. REVOLVING LINE OF CREDIT (De" sheetId="50" r:id="rId50"/>
    <s:sheet name="10. OBLIGATION UNDER FINANCE 51" sheetId="51" r:id="rId51"/>
    <s:sheet name="10. OBLIGATION UNDER FINANCE 52" sheetId="52" r:id="rId52"/>
    <s:sheet name="10. OBLIGATIONS UNDER FINANCE L" sheetId="53" r:id="rId53"/>
    <s:sheet name="11. INCOME TAXES (Details - Com" sheetId="54" r:id="rId54"/>
    <s:sheet name="11. INCOME TAXES (Details - Pro" sheetId="55" r:id="rId55"/>
    <s:sheet name="11. INCOME TAXES (Details - Eff" sheetId="56" r:id="rId56"/>
    <s:sheet name="11. INCOME TAXES (Details - Def" sheetId="57" r:id="rId57"/>
    <s:sheet name="11. INCOME TAXES (Details Narra" sheetId="58" r:id="rId58"/>
    <s:sheet name="12. STOCKHOLDERS' EQUITY (Detai" sheetId="59" r:id="rId59"/>
    <s:sheet name="13. SEGMENT INFORMATION (Detail" sheetId="60" r:id="rId60"/>
    <s:sheet name="14. CONCENTRATIONS OF RISK (Det" sheetId="61" r:id="rId61"/>
    <s:sheet name="14. CONCENTRATIONS OF RISK (D62" sheetId="62" r:id="rId62"/>
  </s:sheets>
  <s:definedNames/>
  <s:calcPr calcId="124519" calcMode="auto" fullCalcOnLoad="1"/>
</s:workbook>
</file>

<file path=xl/sharedStrings.xml><?xml version="1.0" encoding="utf-8"?>
<sst xmlns="http://schemas.openxmlformats.org/spreadsheetml/2006/main" uniqueCount="520">
  <si>
    <t>Document and Entity Information - shares</t>
  </si>
  <si>
    <t>9 Months Ended</t>
  </si>
  <si>
    <t>Jul. 31, 2015</t>
  </si>
  <si>
    <t>Sep. 14, 2015</t>
  </si>
  <si>
    <t>Related parties</t>
  </si>
  <si>
    <t>Entity Registrant Name</t>
  </si>
  <si>
    <t>PRIME GLOBAL CAPITAL GROUP Inc</t>
  </si>
  <si>
    <t>Entity Central Index Key</t>
  </si>
  <si>
    <t>Document Type</t>
  </si>
  <si>
    <t>10-Q</t>
  </si>
  <si>
    <t>Document Period End Date</t>
  </si>
  <si>
    <t>Jul. 31,
		2015</t>
  </si>
  <si>
    <t>Amendment Flag</t>
  </si>
  <si>
    <t>false</t>
  </si>
  <si>
    <t>Current Fiscal Year End Date</t>
  </si>
  <si>
    <t>--10-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DENSED CONSOLIDATED BALANCE SHEETS (Unaudited) - USD ($)</t>
  </si>
  <si>
    <t>Oct. 31, 2014</t>
  </si>
  <si>
    <t>Current assets:</t>
  </si>
  <si>
    <t>Cash and cash equivalents</t>
  </si>
  <si>
    <t>Time deposits</t>
  </si>
  <si>
    <t>Marketable securities, available-for-sale</t>
  </si>
  <si>
    <t>Accounts receivable</t>
  </si>
  <si>
    <t>Deposits and other receivables</t>
  </si>
  <si>
    <t>Total current assets</t>
  </si>
  <si>
    <t>Deferred development costs</t>
  </si>
  <si>
    <t>Property, plant and equipment, net</t>
  </si>
  <si>
    <t>TOTAL ASSETS</t>
  </si>
  <si>
    <t>Current liabilities:</t>
  </si>
  <si>
    <t>Accounts payable</t>
  </si>
  <si>
    <t>Amount due to a related party</t>
  </si>
  <si>
    <t>Rental deposits from tenants</t>
  </si>
  <si>
    <t>Revolving line of credit</t>
  </si>
  <si>
    <t>Income tax payable</t>
  </si>
  <si>
    <t>Current portion of long-term bank loans</t>
  </si>
  <si>
    <t>Current portion of obligation under finance lease</t>
  </si>
  <si>
    <t>Accrued liabilities and other payables</t>
  </si>
  <si>
    <t>Total current liabilities</t>
  </si>
  <si>
    <t>Long-term liabilities:</t>
  </si>
  <si>
    <t>Long-term bank loans</t>
  </si>
  <si>
    <t>Amount due to a director</t>
  </si>
  <si>
    <t>Obligation under finance lease</t>
  </si>
  <si>
    <t>Total liabilities</t>
  </si>
  <si>
    <t>Commitments and contingencies</t>
  </si>
  <si>
    <t>Stockholders' equity:</t>
  </si>
  <si>
    <t>Preferred stock, $0.001 par value; 100,000,000 shares authorized; no shares issued and outstanding</t>
  </si>
  <si>
    <t>Common stock, $0.001 par value; 1,000,000,000 shares authorized; 512,682,393 shares issued and outstanding</t>
  </si>
  <si>
    <t>Additional paid-in capital</t>
  </si>
  <si>
    <t>Accumulated other comprehensive loss</t>
  </si>
  <si>
    <t>Accumulated loss</t>
  </si>
  <si>
    <t>Total stockholders' equity</t>
  </si>
  <si>
    <t>Non-controlling interest</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 USD ($)</t>
  </si>
  <si>
    <t>3 Months Ended</t>
  </si>
  <si>
    <t>Jul. 31, 2014</t>
  </si>
  <si>
    <t>Revenues, net:</t>
  </si>
  <si>
    <t>Plantation business</t>
  </si>
  <si>
    <t>Rental income</t>
  </si>
  <si>
    <t>Total revenues, net</t>
  </si>
  <si>
    <t>Cost of revenues</t>
  </si>
  <si>
    <t>Gross profit</t>
  </si>
  <si>
    <t>Operating expenses:</t>
  </si>
  <si>
    <t>General and administrative</t>
  </si>
  <si>
    <t>Income (loss) from operations</t>
  </si>
  <si>
    <t>Other (expense) income</t>
  </si>
  <si>
    <t>Interest income</t>
  </si>
  <si>
    <t>Interest expense</t>
  </si>
  <si>
    <t>Loss on disposal of property, plant and equipment</t>
  </si>
  <si>
    <t>Other income</t>
  </si>
  <si>
    <t>Other (expense) income, total</t>
  </si>
  <si>
    <t>Loss before income taxes</t>
  </si>
  <si>
    <t>Income tax expense</t>
  </si>
  <si>
    <t>NET LOSS</t>
  </si>
  <si>
    <t>Net (income) loss attributable to non-controlling interest</t>
  </si>
  <si>
    <t>NET LOSS ATTRIBUTABLE TO THE COMPANY</t>
  </si>
  <si>
    <t>Other comprehensive income (loss):</t>
  </si>
  <si>
    <t>Unrealized loss on available-for-sale securities</t>
  </si>
  <si>
    <t>Foreign exchange adjustment gain (loss)</t>
  </si>
  <si>
    <t>COMPREHENSIVE INCOME (LOSS)</t>
  </si>
  <si>
    <t>Net loss per share - Basic and diluted</t>
  </si>
  <si>
    <t>[1]</t>
  </si>
  <si>
    <t>Weighted average common stock outstanding - Basic and diluted</t>
  </si>
  <si>
    <t>Less than $0.01 per share</t>
  </si>
  <si>
    <t>CONDENSED CONSOLIDATED STATEMENTS OF CASH FLOWS (Unaudited) - USD ($)</t>
  </si>
  <si>
    <t>Cash flows from operating activities:</t>
  </si>
  <si>
    <t>Net loss</t>
  </si>
  <si>
    <t>Adjustments to reconcile net loss to net cash used in operating activities:</t>
  </si>
  <si>
    <t>Depreciation of property, plant and equipment</t>
  </si>
  <si>
    <t>Impairment loss on advances to suppliers</t>
  </si>
  <si>
    <t>Changes in operating assets and liabilities:</t>
  </si>
  <si>
    <t>Advances to suppliers</t>
  </si>
  <si>
    <t>Net cash used in operating activities</t>
  </si>
  <si>
    <t>Cash flows from investing activities:</t>
  </si>
  <si>
    <t>Proceeds from non-controlling interest</t>
  </si>
  <si>
    <t>Purchase of marketable securities</t>
  </si>
  <si>
    <t>Purchase of property, plant and equipment</t>
  </si>
  <si>
    <t>Plantation development cost</t>
  </si>
  <si>
    <t>Proceeds from disposal of property, plant and equipment</t>
  </si>
  <si>
    <t>Net cash (used in) provided by investing activities</t>
  </si>
  <si>
    <t>Cash flows from financing activities:</t>
  </si>
  <si>
    <t>Repayment to related parties</t>
  </si>
  <si>
    <t>Repayments on bank loans</t>
  </si>
  <si>
    <t>Increase in time deposits</t>
  </si>
  <si>
    <t>Long term borrowings</t>
  </si>
  <si>
    <t>Payments on finance lease</t>
  </si>
  <si>
    <t>Net cash provided by (used in) financing activities</t>
  </si>
  <si>
    <t>Foreign currency translation adjustment</t>
  </si>
  <si>
    <t>NET CHANGE IN CASH AND CASH EQUIVALENTS</t>
  </si>
  <si>
    <t>CASH AND CASH EQUIVALENTS, BEGINNING OF PERIOD</t>
  </si>
  <si>
    <t>CASH AND CASH EQUIVALENTS, END OF PERIOD</t>
  </si>
  <si>
    <t>Cash paid for income tax</t>
  </si>
  <si>
    <t>Cash paid for interest</t>
  </si>
  <si>
    <t>1. BASIS OF PRESENTATION</t>
  </si>
  <si>
    <t>Organization, Consolidation and Presentation of Financial Statements [Abstract]</t>
  </si>
  <si>
    <t>BASIS OF PRESENTATION</t>
  </si>
  <si>
    <t>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These consolidated
condensed financial statements should be read in conjunction with the consolidated financial statements and related notes contained
in the Companys Annual Report on Form 10-K for the year ended October 31, 2014. All significant intercompany balances and
transactions have been eliminated in consolidation. In the opinion of management, all adjustments (consisting of normal recurring
adjustments and accruals) considered necessary for a fair presentation of the operating results for the periods presented have
been included in the interim period. Operating results for the three and nine months ended July 31, 2015 are not necessarily indicative
of the results that may be expected for other interim periods or the year ending October 31, 2015. The consolidated condensed
financial data at October 31, 2014 is derived from audited financial statements included in our Annual Report on Form 10-K for
the year ended October 31, 2014, filed on January 20, 2015.</t>
  </si>
  <si>
    <t>2. ORGANIZATION AND BUSINESS BACKGROUND</t>
  </si>
  <si>
    <t>ORGANIZATION AND BUSINESS BACKGROUND</t>
  </si>
  <si>
    <t>Prime Global
Capital Group Incorporated (formerly Home Touch Holding Company) (PGCG or the Company) was incorporated
in the State of Nevada on January 26, 2009. On January 25, 2011, the Company changed its name to Prime Global Capital Group Incorporated. Currently,
the Company, through its subsidiaries, is principally engaged in the operation of a palm oil plantation, leasing of commercial
properties and development of residential real estate properties in Malaysia. Summary
of the Companys subsidiaries
Name of entities Place of incorporation Date of incorporation Issued capital Nature of business
1. Union Hub Technology Sdn. Bhd. (UHT) Malaysia February 22, 2008 100,000,000 issued shares of ordinary shares of MYR 1 each Provision of IT consulting and programming services and corporate service to group company
2. Power Green Investments Limited (PGIL) British Virgin Islands July 13, 2011 1 issued share of US$ 1 each Inactive operation
3. PGCG Properties Investment Limited (PPIL) British Virgin Islands September 1, 2011 1 issued share of US$ 1 each Inactive operation
4. Virtual Setup Sdn. Bhd. (VSSB) Malaysia July 19, 2010 4,000,000 issued shares of ordinary shares of MYR 1 each Operation of Oil Palm plantation
5. PGCG Assets Holdings Sdn. Bhd. (PGCG Assets) Malaysia March 21, 2012 2,000,000 issued shares of ordinary shares of MYR 1 each Investment in land and buildings
6. PGCG Development Sdn. Bhd. (PGCG Development) Malaysia March 21, 2012 250,000 issued shares of ordinary shares of MYR 1 each Investment holding
7. PGCG Plantations Sdn. Bhd. (PGCG Plantation) Malaysia October 4, 2011 2 issued shares of ordinary shares of MYR 1 each Investment holding
8. Max Trend International Limited (Max Trend) Hong Kong August 19, 2010 2 issued shares of ordinary shares of HK$ 1 each Investment holding
9. Shenzhen Max Trend Green Energy Company Limited (Max Trend WOFE) (SMTG), de-registered
in August 2015 The Peoples Republic of China (PRC), Shenzhen July 7, 2011 RMB 1,000,000 Castor cultivation, advisory services, and trading
10. Dunford Corporation Sdn. Bhd. Malaysia October 4, 1990 242,000 issued shares of ordinary shares of MYR 1 each Property holding land
11. Impiana Maksima Sdn. Bhd. Malaysia March 15, 2013 2 issued shares of ordinary shares of MYR 1 each Property development
12. PGCG Constructions Sdn. Bhd. Malaysia April 16, 2013 2 issued shares of ordinary shares of MYR 1 each Construction of properties
13. Fiesta Senada Sdn Bhd Malaysia November 20, 2012 2 issued shares of ordinary shares of MYR 1 each Inactive operation
14. Havana Avenue Sdn Bhd Malaysia April 3, 2014 2 issued shares of ordinary shares of MYR 1 each Inactive operation
PGCG and its subsidiaries are hereinafter referred to as (the Company).</t>
  </si>
  <si>
    <t>3. GOING CONCERN UNCERTAINTIES</t>
  </si>
  <si>
    <t>GOING CONCERN UNCERTAINTIES</t>
  </si>
  <si>
    <t>The accompanying
condensed consolidated financial statements have been prepared using the going concern basis of accounting, which contemplates
the realization of assets and the satisfaction of liabilities in the normal course of business. For the nine
months ended July 31, 2015, the Company reported a loss of $1,050,055 and working capital deficit of $2,390,715 as of July 31,
2015. These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 The continuation of the Company
as a going concern is dependent upon improving the profitability and the continuing financial support from its stockholders. Management
believes the existing shareholders or external debt financing will provide the additional cash to meet the Companys obligations
as they become due.</t>
  </si>
  <si>
    <t>4. SUMMARY OF SIGNIFICANT ACCOUNTING POLICIES</t>
  </si>
  <si>
    <t>Accounting Policies [Abstract]</t>
  </si>
  <si>
    <t>SUMMARY OF SIGNIFICANT ACCOUNTING POLICIES</t>
  </si>
  <si>
    <t>The accompanying
condensed consolidated financial statements reflect the application of significant accounting policies as described in this note
and elsewhere in the accompanying condensed consolidated financial statements and notes.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Basis
of consolidation The condensed
consolidated financial statements include the accounts of PGCG and its subsidiaries. All significant inter-company balances and
transactions between the Company and its subsidiaries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July 31, 2015 October 31, 2014
Bank balances held by financial institutions located in:
Malaysia $ 1,412,143 $ 1,669,722
The PRC 94,391 113,309
1,506,534 1,783,031
Cash on hand in Malaysia 1,289 2,303
$ 1,507,823 $ 1,785,334 As of July
31, 2015 and October 31, 2014, the restricted amount of cash held by our PRC subsidiary in China was $94,391 and $113,309.
· Time
deposits Time deposits
represent a certificate of deposit placed with a reputational financial institution with an original maturity beyond three months,
expiry in October 2015.
· Accounts
receivable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No allowance for doubtful debts was
considered necessary at July 31, 2015 and October 31, 2014.
· Available-for-sale
equity securities Available-for-sale
equity securities are reported at fair value using the market approach based on the quoted prices in active markets at the reporting
date. The Company classifies the valuation techniques that use these inputs as Level 1 of fair value measurements. During the
three and nine months ended July 31, 2015, the Company invested in equity securities listed on Bursa Malaysia with a total cost
of $276,588. The unrealized loss representing the change in fair value of $25,853 was recorded as an addition to accumulated other
comprehensive income in the Companys consolidated balance sheets.
· Deferred
development costs Deferred
development costs consist of replanting costs of durian such as soil amendments, cultivation, fertilization and purchase costs
of sapling. Costs related to durian development projects at the Company's plantation land are capitalized during the sapling,
developing and planting durian fruit bunches and until the harvests are substantially available for commercial sale, and deferred
development costs will then commence to be amortized as components of plantation costs and expenses.
· P roperty Property,
plant and equipment are stated at cost less accumulated depreciation and accumulated impairment losses, if any. Depreciation is
calculated on the straight-line basis over the following expected useful lives from the date on which they become fully operational:
Categories Location of properties Expected useful life
Freehold plantation land Palm oil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commercial building Land portion of 15 story buildings Menara CMY in
Kuala Lumpar, Malaysia Indefinite, as per property titles
Building structure and improvements Building structure of commercial buildings in Kuala Lumpar, Malaysia,
including: 12 story building Megan Avenue and 15 story building Menara CMY 33 years
Office furniture and equipment 3-10 years
Motor vehicle 5 years Expenditure
for maintenance and repairs is expensed as incurred. The gain or loss on the disposal of property, plant and equipment is the
difference between the net sales proceeds and the carrying amount of the relevant assets and is recognized in the statement of
operations. Long-lived
assets primarily include freehold plantation land, leasehold land held for development, freehold land and land improvement for
rental purpose and building structure and improvements. In accordance with the provision of ASC Topic 360,  Impairment
or Disposal of Long-Lived Assets The Company
has separately identified the portion of freehold land and building structure, in which freehold land is not subject to amortization
and buildings are to be amortized over 33 years on a straight-line method, based on applicable local laws and practice. Policy
for Capitalizing Development Cost 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and other direct project costs incurred during
the period of development. As of July 31, 2015, there was no such capitalized interes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The Company adopts the capitalization policy on development
properties, which is guided by ASC Topic 835-20  Interest  Capitalization of Interest Real Estate - General Company
ceases capitalization on the portion (1) substantially completed and (2) occupied or held available for occupancy, and the Company
capitalizes only those costs associated with the portion under construction. The Company
capitalizes leasing costs which include commissions paid to outside brokers, legal costs incurred to negotiate and document a
lease agreement and any internal costs that may be applicable. The Company allocates these costs to individual tenant leases and
amortizes them over the related lease term.
·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 Revenue
recognition The Company
recognizes its revenue in accordance with ASC Topic 605,  Revenue Recognition (a) Plantation
sales Revenue from
the sale of palm oilseed is recognized upon confirmation of the weight of fresh fruit bunches and shipment to the customer, when
there is persuasive evidence of an arrangement, delivery has occurred and risk of loss has passed, the sales price is fixed or
determinable at the date of sale, and collectability is reasonably assured. (b) Rental
income The Company
generally leases the units under operating leases with terms of two years or less. For the nine months ended July 31, 2015 and
2014, $1,405,883 and $1,485,341 rental income was recorded, based upon its annual rental over the life of the lease under operating
lease, using the straight-line method in accordance with ASC Topic 970-605,  Real Estate  General  Revenue
Recognition As of July
31, 2015, the commercial buildings for lease are as follows:
Name
of Commercial building Number
of units (by
floor) Footage
area (square
feet) Vacancy
percentage
Megan Avenue 12 19,987 42%
Menara CMY 15 91,848 0% The Company
expects to record approximately $1.7 million in annual lease revenue under the operating lease arrangements in the next twelve
months through July 31, 2016. The Company
leases store location and office spaces to the tenants under operating lease arrangements. The Company receives rental income
from the real estates it owns for a stated period of times. Rental income is recognized over the life of the operating lease agreement
as it is earned in the period under ASC Topic 970-605. The typical leases contain initial terms of one to two years with renewal
options and do not contain escalating rent amounts. Under the lease agreement of Menara CMY, the initial term of lease is one
year. Provided that there are no existing breaches by the tenant, an irrecoverable annual renewal option is granted for up to
twenty-nine years, with a maximum aggregate term of thirty years. Six-months rent-free period under the operating lease
agreement is treated as long-term rent concession, which is being amortized as an offset to revenues collected over the term of
the underlying lease of 30 years on a straight-line basis. The balance of unamortized rent concession is recorded as a portion
of accounts receivable.
July 31, 2015 October 31, 2014
Rental receivable:
Current portion $ 212,807 $ 205,082
Non-current portion 815,881 972,569
Total $ 1,028,688 $ 1,177,651 The estimated
amortization on rent concession in the next five years and thereafter is as follows:
Period ending July 31:
2016 $ 28,796
2017 28,796
2018 28,796
2019 28,796
2020 28,796
Thereafter 700,697
Total $ 844,677 As of July
31, 2015, the minimum future rental receivables to be collectible in the next five years and thereafter are as follows:
Period ending July 31:
2016 $ 1,698,953
2017 1,698,953
2018 1,698,953
2019 1,698,953
2020 1,698,953
Thereafter 39,642,234
Total $ 48,136,999 The Company
also records operating costs directly attributable to the leasing properties, such as real estate taxes, depreciation of the leased
properties and property management fees, which are charged to expense when incurred.
· Cost
of revenues Cost of revenue
on plantation sales includes material supplies, subcontracting costs and transportation costs incurred for planting, fertilizing
and harvesting the palm oil tree. Shipping and handling costs associated with the distribution of fresh fruit bunches to the customers
are also included in cost of revenues. Cost related
to our real estate business shown on the accompanying statements of operations include costs associated with land tax, on-site
and property management personnel, repairs and maintenance, property insurance, marketing, landscaping and other on-site and related
administrative costs. Utility expenses are paid directly by tenants.
· Comprehensive
income ASC Topic
220, 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its own jurisdiction. As a result of its business activities, the
Company will file separate tax returns that are subject to examination by the local and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Malaysian Ringgit (MYR or RM),
Hong Kong Dollars (HK$) and Renminbi Yuan (RMB),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periods:
As of and for the
period ended July 31,
2015 2014
Period-end RMB : US$1 exchange rate 6.1997 6.1690
Period-average RMB : US$1 exchange rate 6.1151 6.1418
Period-end HK$ : US$1 exchange rate 7.7515 7.7502
Period-average HK$ : US$1 exchange rate 7.7534 7.7548
Period-end MYR : US$1 exchange rate 3.8200 3.1859
Period-average MYR : US$1 exchange rate 3.6034 3.2522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obligation under finance lease): cash and cash equivalents, time
deposits, accounts receivable, deposits and other receivables, revolving line of credit, deferred revenue, income tax payable,
amount due to a related party, accrued liabilities and other payables approximate their fair values because of the short-term
nature of these financial instruments. The carrying amount of the Companys bank borrowings approximate fair value due to
any changes in fair value, after considering discount rate, being immaterial. Management
believes, based on the current market prices or interest rates for similar debt instruments, the fair value of its obligation
under finance lease approximates the carrying amount. The Company
also follows the guidance of the ASC Topic 820-10,  Fair Value Measurements and Disclosures
Level 1
Level 2
Level 3
·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5. PROPERTY, PLANT AND EQUIPMENT</t>
  </si>
  <si>
    <t>Property, Plant and Equipment [Abstract]</t>
  </si>
  <si>
    <t>PROPERTY, PLANT AND EQUIPMENT</t>
  </si>
  <si>
    <t>July 31, 2015 October 31, 2014
Freehold plantation land $ 7,845,805 $ 7,845,805
Leasehold land under development 4,276,764 4,276,764
Freehold land under development 18,091,173 18,091,173
Freehold land and land improvement
for rental purpose commercial building 15,191,123 15,191,123
Building structure and improvements 15,857,410 15,857,410
Office furniture, fixture and equipment 124,478 123,798
Motor vehicles 181,865 166,047
Foreign translation difference (11,557,508 ) (2,214,927 )
50,011,110 59,337,193
Less: accumulated depreciation (1,803,991 ) (1,342,435 )
Less: foreign translation difference 355,527 165,940
$ 48,562,646 $ 58,160,698 Depreciation
expense for the three months ended July 31, 2015 and 2014 was $149,178 and $176,811, respectively. Depreciation
expense for the nine months ended July 31, 2015 and 2014 was $461,556 and $523,499, respectively. Both commercial
buildings in Kuala Lumpur, Malaysia are pledged against the bank loans (notes 8 and 9). In this fiscal
quarter, the Companys development order regarding the development of 21.8921 hectares (54.10 acres) leasehold land located
in Puncak Alam, Malaysia was approved by the Kuala Selangor District Council. The approved order allows the Company to proceed
with its plans to construct its Shah Alam 2 Eco Residential Development project. To date,
the Company is in the process of preparing the building plans for submission to and approval by local authorities. The Company
expects to submit the building plans in the fourth calendar quarter of 2015 and will commence construction in the first calendar
quarter of 2016.</t>
  </si>
  <si>
    <t>6. AMOUNTS DUE TO RELATED PARTIES</t>
  </si>
  <si>
    <t>Related Party Transactions [Abstract]</t>
  </si>
  <si>
    <t>AMOUNTS DUE TO RELATED PARTY</t>
  </si>
  <si>
    <t xml:space="preserve">July 31, 2015 October 31, 2014
Current portion:
Amount due to a related
party, unsecured, interest-free and repayable on demand
Mr. Pua Wooi Khang, a subsidiarys
director $ 180,287 $ 180,197
Non-current portion:
Amount due to a related
party, unsecured, interest-free and not expected to be repaid in the next twelve months
Mr. Weng Kung Wong, the director of the
Company $ 2,669,560 $ 3,851,394 </t>
  </si>
  <si>
    <t>7. ACCRUED LIABILITIES AND OTHER PAYABLES</t>
  </si>
  <si>
    <t>Payables and Accruals [Abstract]</t>
  </si>
  <si>
    <t>ACCRUED LIABILITIES AND OTHER PAYABLES</t>
  </si>
  <si>
    <t xml:space="preserve">Accrued liabilities
and other payables consist of the following:
July 31, 2015 October 31, 2014
Accrued operating
expenses $ 55,534 $ 184,842
Accrued interest expense  17,369
Potential tax penalty
liability (Note 11) 110,000 110,000
Other
payable 60,888 28,027
$ 226,422 $ 340,238 </t>
  </si>
  <si>
    <t>8. BANK LOANS</t>
  </si>
  <si>
    <t>Debt Disclosure [Abstract]</t>
  </si>
  <si>
    <t>BANK LOANS</t>
  </si>
  <si>
    <t xml:space="preserve">July 31, 2015 October 31, 2014
Bank loans from financial
institutions in Malaysia:
Bank of China
(Malaysia) Berhad $ 9,954,756 $ 
Hong Leong Bank Berhad  11,787,157
RHB
Bank Berhad 2,474,799 2,908,145
12,429,555 14,695,302
Less:
current portion (874,341 ) (643,544 )
Bank loans, net of current portion $ 11,555,214 $ 14,051,758 15 Story
Facility Bank Loan In December
2012, the Company, through PGCG Assets obtained a loan in the principal amount of RM41,000,000 from Hong Leong Bank Berhad, a
financial institution in Malaysia to finance the acquisition of a fifteen story office building property, which bears interest
at a rate of 1.75% per annum over the lending rate, variable rate quoted by the bank, with 180 monthly installments over a period
of 15 years and will mature on January 31, 2028. The outstanding amount was fully repaid by a new loan of RM40,000,000 refinanced
by Bank of China (Malaysia) Berhad in December 2014, which bears interest at a rate of 1% per annum over the lending rate, currently
6.6% per annum, with 120 monthly installments of RM476,898 each (including interests) over a period of 10 years or until full
settlement and will mature in December 2024. The loan
from Bank of China (Malaysia) Berhad is secured by the first party charge over 15-story commercial office building Menara
CMY in Kuala Lumpur, Malaysia, deed of assignment of rental proceeds over the rights and interest to the rental of the
15-story commercial office building and is personally guaranteed by the director and chief executive officer of the Company, Mr.
Weng Kung Wong and a subsidiary of the Company, UHT 12 Story
Facility Bank Loan In May 2013,
the Company, through PGCG Assets obtained a loan in the aggregate amount of RM9,840,000 from RHB Bank Berhad, a financial institution
in Malaysia to finance the acquisition of a twelve story office building property, which bears interest at a rate of 1.90% per
annum below the lending rate, variable rate quoted by the bank, with 288 monthly installments of RM57,045 each (including interests)
over a period of 24 years and will mature in 2037. The loan
is secured by the 12-story commercial office building As of July
31, 2015, the minimum future payments of principal of the aggregate bank borrowings in the next five years and thereafter are
as follows:
Period ending July 31:
2016 $ 874,341
2017 936,075
2018 1,000,626
2019 1,070,931
2020 1,146,338
Thereafter 7,401,244
Total: $ 12,429,555 </t>
  </si>
  <si>
    <t>9. REVOLVING LINE OF CREDIT</t>
  </si>
  <si>
    <t>Revolving Line Of Credit</t>
  </si>
  <si>
    <t>The revolving
line of credit was granted concurrent with the term loans and pursuant to the same facility letter (see Note 8) by Bank of China
(Malaysia) Berhad to the Company, which provided for up to RM15,000,000 (equal to US$3,926,702) for its working capital purpose.
The line bears interest at an annual rate of 1.5% above the banks cost of funds on a daily basis. The line is repayable
on demand or at rollover options of 1, 3, 6 &amp; 12 months. The effective interest rate was 5.14% per annum for the three and
nine months ended July 31, 2015. The aggregate
outstanding under the revolving line of credit were $3,926,702 at July 31, 2015.</t>
  </si>
  <si>
    <t>10. OBLIGATION UNDER FINANCE LEASE</t>
  </si>
  <si>
    <t>Obligation Under Finance Lease</t>
  </si>
  <si>
    <t>OBLIGATION UNDER FINANCE LEASE</t>
  </si>
  <si>
    <t xml:space="preserve">The Company
purchased motor vehicle under a finance lease agreement with the effective interest rate of 3.70% per annum, due through April
8, 2018, with principal and interest payable monthly. The obligation under the finance lease is as follows:
July 31, 2015 October 31, 2014
Finance lease $ 7,663 $ 11,335
Less:
interest expense (1,188 ) (1,764 )
Net
present value of finance lease $ 6,475 $ 9,571
Current portion $ 2,357 $ 2,737
Non-current portion 4,118 6,834
Total $ 6,475 $ 9,571 As of July
31, 2015, the maturities of the finance lease for each of the three years are as follows:
Years ending July 31:
2016 $ 2,357
2017 2,357
2018 1,761
Total $ 6,475 </t>
  </si>
  <si>
    <t>11. INCOME TAXES</t>
  </si>
  <si>
    <t>Income Tax Disclosure [Abstract]</t>
  </si>
  <si>
    <t>INCOME TAXES</t>
  </si>
  <si>
    <t xml:space="preserve">The local
(United States) and foreign components of loss before income taxes were comprised of the following:
Nine months ended
July 31,
2015 2014
Tax jurisdictions from:
 Local $ (140,869 ) $ (87,325 )
 Foreign, representing:
Malaysia (924,613 ) (569,891 )
Hong Kong  (102 )
The
PRC (5,084 ) (476,519 )
Loss before income taxes $ (1,070,566 ) $ (1,133,837 ) Provision
for income taxes consisted of the following:
Nine months ended
July 31,
2015 2014
Current:
 Local $  $ 
 Foreign, representing:
BVI  
Malaysia  9,356
Hong Kong  
The PRC  
Deferred:
 Local  
 Foreign  
Income tax expense $  $ 9,356 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s subsidiaries operate, as follows: United
States of America PGCG is registered
in the State of Nevada and is subject to United States of America tax law. As of July 31, 2015, the operations in the United States
of America incurred $402,914 of cumulative net operating losses which can be carried forward to offset future taxable income.
The net operating loss carryforwards begin to expire in 2035, if unutilized. The Company has provided for a full valuation allowance
of $141,020 against the deferred tax assets on the expected future tax benefits from the net operating loss carryforwards as the
management believes it is more likely than not that these assets will not be realized in the future. The
Company has adopted ASC 740-10  Accounting for Income Taxes British
Virgin Islands Under the
current BVI law, the Companys subsidiaries are not subject to tax on income. No provision for income tax is required due
to operating loss incurred. Hong Kong Max Trend
is subject to Hong Kong Profits Tax, which is charged at the statutory income rate of 16.5% on its assessable income. No provision
for income tax is required due to operating loss incurred. The Company has provided for a full valuation allowance against the
deferred tax assets of $884 on the expected future tax benefits from the net operating loss carryforwards as the management believes
it is more likely than not that these assets will not be realized in the future. The PRC SMTG is subject
to the Corporate Income Tax governed by the Income Tax Law of the Peoples Republic of China with a unified statutory income
tax rate of 25%. No provision for income tax is required due to operating loss incurred during the three and nine months ended
July 31, 2015. Malaysia All of the
Companys subsidiaries operating in Malaysia are subject to the Malaysia Corporate Tax Laws at a progressive income tax
rate starting from 20% on the assessable income for its tax year. A reconciliation of loss before income taxes to the effective
tax rate as follows:
Nine months ended
July 31,
2015 2014
Loss before income taxes $ (924,613 ) $ (569,891 )
Statutory income tax rate 20 % 20 %
Income tax at statutory tax rate (184,923 ) (113,978 )
Tax effect of non-deductible expenses 92,311 118,021
Net operating loss 92,612 5,313
Income tax expense $  $ 9,356 The following
table sets forth the significant components of the aggregate deferred tax assets of the Company as of July 31, 2015 and October
31, 2014:
July 31, 2015 October 31, 2014
Deferred tax assets:
Capital loss $ 44,199 $ 44,199
Net operating loss carryforwards:
- United States of America 141,020 91,716
- Hong Kong 884 884
- The PRC 20,639 19,197
- Malaysia 87,361 
Total deferred tax assets 294,103 155,996
Less: valuation allowance (294,103 ) (155,996 )
Deferred tax assets $  $  </t>
  </si>
  <si>
    <t>12. STOCKHOLDERS' EQUITY</t>
  </si>
  <si>
    <t>Equity [Abstract]</t>
  </si>
  <si>
    <t>STOCKHOLDERS' EQUITY</t>
  </si>
  <si>
    <t xml:space="preserve">As of July 31,
2015, the number of shares of the Companys common stock issued and outstanding is 512,682,393 shares. There are no shares
of preferred stock issued and outstanding. </t>
  </si>
  <si>
    <t>13. SEGMENT INFORMATION</t>
  </si>
  <si>
    <t>Segment Reporting [Abstract]</t>
  </si>
  <si>
    <t>SEGMENT INFORMATION</t>
  </si>
  <si>
    <t xml:space="preserve">(a) Business segment reporting The Company
currently operates two reportable business segments, as defined by ASC Topic 280:
· Plantation
business  sale of palm oilseed in Malaysia
· Real
estate business  acquisition and development of commercial and residential real
estate properties in Malaysia The accounting
policies of the segments are the same as those described in the summary of significant accounting policies (see Note 4). Summarized financial information concerning the Companys reportable
segments is shown as below:
Three months ended
July 31, 2015
Plantation Business Real Estate Business Corporate Total
Revenues $ 47,199 $ 464,775 $  $ 511,974
Inter-segment revenue  (7,217 )  (7,217 )
Revenues, net 47,199 457,558  504,757
Cost of revenues (15,290 ) (63,867 )  (79,157 )
Gross profit 31,909 393,691  425,600
Depreciation 4,867 138,850 5,461 149,178
Net income (loss) 75,128 (74,110 ) (108,977 ) (107,959 )
Total assets 6,653,629 46,240,621 339,813 53,234,063
Expenditure for long-lived assets $  $  $  $ 
Nine months ended
July 31, 2015
Plantation Business Real Estate Business Corporate Total
Revenues $ 132,807 $ 1,428,212 $  $ 1,561,019
Inter-segment revenue  (22,329 )  (22,329 )
Revenues, net 132,807 1,405,883  1,538,690
Cost of revenues (77,077 ) (148,271 )  (225,348 )
Gross profit 55,730 1,257,612  1,313,342
Depreciation 15,064 429,596 16,896 461,556
Net income (loss) 46,655 (660,250 ) (456,971 ) (1,070,566 )
Total assets 6,653,629 46,240,621 339,813 53,234,063
Expenditure
for long-lived assets $ 16,498 $  $  $ 16,498
Three months ended
July 31, 2014
Software Business Plantation Business Real Estate Business Corporate Total
Revenues $  $ 71,468 $ 554,777 $  $ 626,245
Inter-segment revenue   (10,996 )  (10,996 )
Revenues, net  71,468 543,781  615,249
Cost of revenues  (35,739 ) (20,659 )  (56,398 )
Gross profit  35,729 523,122  558,851
Depreciation 1,049 4,700 161,293 9,769 176,811
Net loss (1,049 ) (11,971 ) (5,111 ) (174,810 ) (192,941 )
Total assets 11,771 7,886,423 56,103,766 166,081 64,168,041
Expenditure
for long-lived assets $  $ 30,333 $  $  $ 30,333
Nine months ended
July 31, 2014
Software Business Plantation Business Real Estate Business Corporate Total
Revenues $  $ 215,629 $ 1,496,337 $  $ 1,711,966
Inter-segment revenue   (10,996 )  (10,996 )
Revenues, net  215,629 1,485,341  1,700,970
Cost of revenues  (124,956 ) (161,740 )  (286,696 )
Gross profit  90,673 1,323,601  1,414,274
Depreciation 3,108 13,553 477,894 28,944 523,499
Net loss (3,108 ) (452,747 ) (173,370 ) (513,968 ) (1,143,193 )
Total assets 11,771 7,886,423 56,103,766 166,081 64,168,041
Expenditure
for long-lived assets $  $ 30,333 $  $ 1,537 $ 31,870 All long-lived
assets are located in Malaysia. </t>
  </si>
  <si>
    <t>14. CONCENTRATIONS OF RISK</t>
  </si>
  <si>
    <t>Risks and Uncertainties [Abstract]</t>
  </si>
  <si>
    <t>CONCENTRATIONS OF RISK</t>
  </si>
  <si>
    <t>The Company
is exposed to the following concentrations of risk:
(a) Major customers For the three
months ended July 31, 2015 and 2014, the customer who accounted for 10% or more of the Companys revenues is presented as
follows:
Three months ended
July 31, 2015 July 31, 2015
Business segment Revenues Percentage Trade accounts
Customer H Real estate $ 444,226 88% $ 967,058
Three months ended
July 31, 2014 July 31, 2014
Business segment Revenues Percentage Trade accounts
Customer H Real estate $ 499,829 81% $ 1,173,923
Customer I Plantation 71,468 12% 9,275 For the nine
months ended July 31, 2015 and 2014, the customer who accounted for 10% or more of the Companys revenues is presented as
follows:
Nine months ended
July 31, 2015 July 31, 2015
Business segment Revenues Percentage Trade accounts
Customer H Real estate $ 1,358,439 88% $ 967,058
Nine months ended
July 31, 2014 July 31, 2014
Business segment Revenues Percentage Trade accounts
Customer H Real estate $ 1,319,107 78% $ 1,173,923
Customer I Plantation 215,629 13% 9,275 All customers
are located in Malaysia.
(b) Major vendors For the three
months ended July 31, 2015 and 2014, the vendor who accounted for 10% or more of the Companys purchases
Three months ended
July 31, 2015 July 31, 2015
Purchase Percentage Trade accounts
Vendor E 1,624 11% 
Vendor F 4,140 27% 
Three months ended
July 31, 2014 July 31, 2014
Purchase Percentage Trade accounts
Vendor E 8,620 25% 
Vendor F 3,906 11%  For the nine
months ended July 31, 2015 and 2014, the vendor who accounted for 10% or more of the Companys purchases is presented as
follows:
Nine months ended
July 31, 2015 July 31, 2015
Purchase Percentage Trade accounts
Vendor E 13,233 17% 
Vendor F 26,836 35% 
Nine months ended
July 31, 2014 July 31, 2014
Purchase Percentage Trade accounts
Vendor E 27,613 22% 
Vendor F 37,855 30%  All vendors
are located in Malaysia.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t>
  </si>
  <si>
    <t>15. COMMITMENTS AND CONTINGENCIES</t>
  </si>
  <si>
    <t>Commitments and Contingencies Disclosure [Abstract]</t>
  </si>
  <si>
    <t>COMMITMENTS AND CONTINGENCIES</t>
  </si>
  <si>
    <t xml:space="preserve">(a) Operating
lease commitment As of July 31,
2015, the Company occupied its own building premises and has no future minimum rental payments due under various operating leases
in the next twelve months. (b) Capital
commitment As of July 31,
2015, the Company does not anticipate any significant future contingent payment in the next twelve months. </t>
  </si>
  <si>
    <t>16. SUBSEQUENT EVENTS</t>
  </si>
  <si>
    <t>Subsequent Events [Abstract]</t>
  </si>
  <si>
    <t>SUBSEQUENT EVENTS</t>
  </si>
  <si>
    <t>In accordance
with ASC Topic 855,  Subsequent Events</t>
  </si>
  <si>
    <t>4. SUMMARY OF SIGNIFICANT ACCOUNTING POLICIES (Policies)</t>
  </si>
  <si>
    <t>Use of estimates</t>
  </si>
  <si>
    <t>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Basis of consolidation</t>
  </si>
  <si>
    <t>The condensed consolidated financial
statements include the accounts of PGCG and its subsidiaries. All significant inter-company balances and transactions between the
Company and its subsidiaries have been eliminated upon consolidation.</t>
  </si>
  <si>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July 31, 2015 October 31, 2014
Bank balances held by financial institutions located in:
Malaysia $ 1,412,143 $ 1,669,722
The PRC 94,391 113,309
1,506,534 1,783,031
Cash on hand in Malaysia 1,289 2,303
$ 1,507,823 $ 1,785,334 As of July
31, 2015 and October 31, 2014, the restricted amount of cash held by our PRC subsidiary in China was $94,391 and $113,309.</t>
  </si>
  <si>
    <t>· Time
deposits Time deposits
represent a certificate of deposit placed with a reputational financial institution with an original maturity beyond three months,
expiry in October 2015.</t>
  </si>
  <si>
    <t>· Accounts
receivable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No allowance for doubtful debts was
considered necessary at July 31, 2015 and October 31, 2014.</t>
  </si>
  <si>
    <t>Available-for-sale equity securities</t>
  </si>
  <si>
    <t>· Available-for-sale
equity securities Available-for-sale
equity securities are reported at fair value using the market approach based on the quoted prices in active markets at the reporting
date. The Company classifies the valuation techniques that use these inputs as Level 1 of fair value measurements. During the
three and nine months ended July 31, 2015, the Company invested in equity securities listed on Bursa Malaysia with a total cost
of $276,588. The unrealized loss representing the change in fair value of $25,853 was recorded as an addition to accumulated other
comprehensive income in the Companys consolidated balance sheets.</t>
  </si>
  <si>
    <t>· Deferred
development costs Deferred
development costs consist of replanting costs of durian such as soil amendments, cultivation, fertilization and purchase costs
of sapling. Costs related to durian development projects at the Company's plantation land are capitalized during the sapling,
developing and planting durian fruit bunches and until the harvests are substantially available for commercial sale, and deferred
development costs will then commence to be amortized as components of plantation costs and expenses.</t>
  </si>
  <si>
    <t>Property, plant and equipment</t>
  </si>
  <si>
    <t>· P roperty Property, plant and equipment are stated at cost less accumulated depreciation and accumulated impairment losses, if any. Depreciation
is calculated on the straight-line basis over the following expected useful lives from the date on which they become fully operational:
Categories Location of properties Expected useful life
Freehold plantation land Palm oil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commercial building Land portion of 15 storey buildings Menara CMY in
Kuala Lumpar, Malaysia Indefinite, as per property titles
Building structure and improvements Building structure of commercial buildings in Kuala Lumpar, Malaysia,
including: 12 story building Megan Avenue and 15 story building Menara CMY 33 years
Office furniture and equipment 3-10 years
Motor vehicle 5 years Expenditure
for maintenance and repairs is expensed as incurred. The gain or loss on the disposal of property, plant and equipment is the
difference between the net sales proceeds and the carrying amount of the relevant assets and is recognized in the statement of
operations. Long-lived
assets primarily include freehold plantation land, leasehold land held for development, freehold land and land improvement for
rental purpose and building structure and improvements. In accordance with the provision of ASC Topic 360,  Impairment
or Disposal of Long-Lived Assets The Company
has separately identified the portion of freehold land and building structure, in which freehold land is not subject to amortization
and buildings are to be amortized over 33 years on a straight-line method, based on applicable local laws and practice. Policy
for Capitalizing Development Cost 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and other direct project costs incurred during
the period of development. As of July 31, 2015, there was no such capitalized interes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The Company adopts the capitalization policy on development
properties, which is guided by ASC Topic 835-20  Interest  Capitalization of Interest Real Estate - General Company
ceases capitalization on the portion (1) substantially completed and (2) occupied or held available for occupancy, and the Company
capitalizes only those costs associated with the portion under construction. The Company
capitalizes leasing costs which include commissions paid to outside brokers, legal costs incurred to negotiate and document a
lease agreement and any internal costs that may be applicable. The Company allocates these costs to individual tenant leases and
amortizes them over the related lease term.</t>
  </si>
  <si>
    <t>Finance leases</t>
  </si>
  <si>
    <t>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t>
  </si>
  <si>
    <t>Revenue recognition</t>
  </si>
  <si>
    <t>· Revenue
recognition The Company
recognizes its revenue in accordance with ASC Topic 605,  Revenue Recognition (a) Plantation
sales Revenue from
the sale of palm oilseed is recognized upon confirmation of the weight of fresh fruit bunches and shipment to the customer, when
there is persuasive evidence of an arrangement, delivery has occurred and risk of loss has passed, the sales price is fixed or
determinable at the date of sale, and collectability is reasonably assured. (b) Rental
income The Company
generally leases the units under operating leases with terms of two years or less. For the nine months ended July 31, 2015 and
2014, $1,405,883 and $1,485,341 rental income was recorded, based upon its annual rental over the life of the lease under operating
lease, using the straight-line method in accordance with ASC Topic 970-605,  Real Estate  General  Revenue
Recognition As of July
31, 2015, the commercial buildings for lease are as follows:
Name
of Commercial building Number
of units (by
floor) Footage
area (square
feet) Vacancy
percentage
Megan Avenue 12 19,987 42%
Menara CMY 15 91,848 0% The Company
expects to record approximately $1.7 million in annual lease revenue under the operating lease arrangements in the next twelve
months through July 31, 2016. The Company
leases store location and office spaces to the tenants under operating lease arrangements. The Company receives rental income
from the real estates it owns for a stated period of times. Rental income is recognized over the life of the operating lease agreement
as it is earned in the period under ASC Topic 970-605. The typical leases contain initial terms of one to two years with renewal
options and do not contain escalating rent amounts. Under the lease agreement of Menara CMY, the initial term of lease is one
year. Provided that there are no existing breaches by the tenant, an irrecoverable annual renewal option is granted for up to
twenty-nine years, with a maximum aggregate term of thirty years. Six-months rent-free period under the operating lease
agreement is treated as long-term rent concession, which is being amortized as an offset to revenues collected over the term of
the underlying lease of 30 years on a straight-line basis. The balance of unamortized rent concession is recorded as a portion
of accounts receivable.
July 31, 2015 October 31, 2014
Rental receivable:
Current portion $ 212,807 $ 205,082
Non-current portion 815,881 972,569
Total $ 1,028,688 $ 1,177,651 The estimated
amortization on rent concession in the next five years and thereafter is as follows:
Period ending July 31:
2016 $ 28,796
2017 28,796
2018 28,796
2019 28,796
2020 28,796
Thereafter 700,697
Total $ 844,677 As of July
31, 2015, the minimum future rental receivables to be collectible in the next five years and thereafter are as follows:
Period ending July 31:
2016 $ 1,698,953
2017 1,698,953
2018 1,698,953
2019 1,698,953
2020 1,698,953
Thereafter 39,642,234
Total $ 48,136,999 The Company
also records operating costs directly attributable to the leasing properties, such as real estate taxes, depreciation of the leased
properties and property management fees, which are charged to expense when incurred.</t>
  </si>
  <si>
    <t xml:space="preserve">· Cost
of revenues Cost of revenue
on plantation sales includes material supplies, subcontracting costs and transportation costs incurred for planting, fertilizing
and harvesting the palm oil tree. Shipping and handling costs associated with the distribution of fresh fruit bunches to the customers
are also included in cost of revenues. Cost related
to our real estate business shown on the accompanying statements of operations include costs associated with land tax, on-site
and property management personnel, repairs and maintenance, property insurance, marketing, landscaping and other on-site and related
administrative costs. Utility expenses are paid directly by tenants. </t>
  </si>
  <si>
    <t>Comprehensive income</t>
  </si>
  <si>
    <t>· Comprehensive
income ASC Topic
220,  Comprehensive Income</t>
  </si>
  <si>
    <t>Income taxes</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its own jurisdiction. As a result of its business activities,
the Company will file separate tax returns that are subject to examination by the local and foreign tax authorities.</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 maintains its books and record in a local currency, Malaysian Ringgit (MYR or RM),
Hong Kong Dollars (HK$) and Renminbi Yuan (RMB),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periods:
As of and for the
period ended July 31,
2015 2014
Period-end RMB : US$1 exchange rate 6.1997 6.1690
Period-average RMB : US$1 exchange rate 6.1151 6.1418
Period-end HK$ : US$1 exchange rate 7.7515 7.7502
Period-average HK$ : US$1 exchange rate 7.7534 7.7548
Period-end MYR : US$1 exchange rate 3.8200 3.1859
Period-average MYR : US$1 exchange rate 3.6034 3.2522 </t>
  </si>
  <si>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t>· Segment
reporting ASC Topic
280,  Segment Reporting</t>
  </si>
  <si>
    <t>Fair value of financial instruments</t>
  </si>
  <si>
    <t xml:space="preserve">· Fair
value of financial instruments The carrying
value of the Companys financial instruments (excluding obligation under finance lease): cash and cash equivalents, time
deposits, accounts receivable, deposits and other receivables, revolving line of credit, deferred revenue, income tax payable,
amount due to a related party, accrued liabilities and other payables approximate their fair values because of the short-term
nature of these financial instruments. The carrying amount of the Companys bank borrowings approximate fair value due to
any changes in fair value, after considering discount rate, being immaterial. Management
believes, based on the current market prices or interest rates for similar debt instruments, the fair value of its obligation
under finance lease approximates the carrying amount. The Company
also follows the guidance of the ASC Topic 820-10,  Fair Value Measurements and Disclosures
Level 1
Level 2
Level 3 </t>
  </si>
  <si>
    <t>Recent accounting pronouncements</t>
  </si>
  <si>
    <t>The Company has reviewed all recently
issued, but not yet effective, accounting pronouncements and do not believe the future adoption of any such pronouncements may
be expected to cause a material impact on its financial condition or the results of its operations.</t>
  </si>
  <si>
    <t>2. ORGANIZATION AND BUSINESS BACKGROUND (Tables)</t>
  </si>
  <si>
    <t>Summary of the Company's subsidiaries</t>
  </si>
  <si>
    <t>Summary
of the Companys subsidiaries
Name of entities Place of incorporation Date of incorporation Issued capital Nature of business
1. Union Hub Technology Sdn. Bhd. (UHT) Malaysia February 22, 2008 100,000,000 issued shares of ordinary shares of MYR 1 each Provision of IT consulting and programming services and corporate service to group company
2. Power Green Investments Limited (PGIL) British Virgin Islands July 13, 2011 1 issued share of US$ 1 each Inactive operation
3. PGCG Properties Investment Limited (PPIL) British Virgin Islands September 1, 2011 1 issued share of US$ 1 each Inactive operation
4. Virtual Setup Sdn. Bhd. (VSSB) Malaysia July 19, 2010 4,000,000 issued shares of ordinary shares of MYR 1 each Operation of Oil Palm plantation
5. PGCG Assets Holdings Sdn. Bhd. (PGCG Assets) Malaysia March 21, 2012 2,000,000 issued shares of ordinary shares of MYR 1 each Investment in land and buildings
6. PGCG Development Sdn. Bhd. (PGCG Development) Malaysia March 21, 2012 250,000 issued shares of ordinary shares of MYR 1 each Investment holding
7. PGCG Plantations Sdn. Bhd. (PGCG Plantation) Malaysia October 4, 2011 2 issued shares of ordinary shares of MYR 1 each Investment holding
8. Max Trend International Limited (Max Trend) Hong Kong August 19, 2010 2 issued shares of ordinary shares of HK$ 1 each Investment holding
9. Shenzhen Max Trend Green Energy Company Limited (Max Trend WOFE) (SMTG), de-registered
in August 2015 The Peoples Republic of China (PRC), Shenzhen July 7, 2011 RMB 1,000,000 Castor cultivation, advisory services, and trading
10. Dunford Corporation Sdn. Bhd. Malaysia October 4, 1990 242,000 issued shares of ordinary shares of MYR 1 each Property holding land
11. Impiana Maksima Sdn. Bhd. Malaysia March 15, 2013 2 issued shares of ordinary shares of MYR 1 each Property development
12. PGCG Constructions Sdn. Bhd. Malaysia April 16, 2013 2 issued shares of ordinary shares of MYR 1 each Construction of properties
13. Fiesta Senada Sdn Bhd Malaysia November 20, 2012 2 issued shares of ordinary shares of MYR 1 each Inactive operation
14. Havana Avenue Sdn Bhd Malaysia April 3, 2014 2 issued shares of ordinary shares of MYR 1 each Inactive operation
PGCG and its subsidiaries are hereinafter referred to as (the Company).</t>
  </si>
  <si>
    <t>4. SUMMARY OF SIGNIFICANT ACCOUNTING POLICIES (Tables)</t>
  </si>
  <si>
    <t xml:space="preserve">July 31, 2015 October 31, 2014
Bank balances held by financial institutions located in:
Malaysia $ 1,412,143 $ 1,669,722
The PRC 94,391 113,309
1,506,534 1,783,031
Cash on hand in Malaysia 1,289 2,303
$ 1,507,823 $ 1,785,334 </t>
  </si>
  <si>
    <t>Description of property plant and equipment held</t>
  </si>
  <si>
    <t>Categories Location of properties Expected useful life
Freehold plantation land Palm oil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commercial building Land portion of 15 storey buildings Menara CMY in
Kuala Lumpar, Malaysia Indefinite, as per property titles
Building structure and improvements Building structure of commercial buildings in Kuala Lumpar, Malaysia,
including: 12 story building Megan Avenue and 15 story building Menara CMY 33 years
Office furniture and equipment 3-10 years
Motor vehicle 5 years</t>
  </si>
  <si>
    <t>Commercial buildings for lease</t>
  </si>
  <si>
    <t>Name
of Commercial building Number
of units (by
floor) Footage
area (square
feet) Vacancy
percentage
Megan Avenue 12 19,987 42%
Menara CMY 15 91,848 0%</t>
  </si>
  <si>
    <t>Schedule of unamortized rent concession</t>
  </si>
  <si>
    <t xml:space="preserve">July 31, 2015 October 31, 2014
Rental receivable:
Current portion $ 212,807 $ 205,082
Non-current portion 815,881 972,569
Total $ 1,028,688 $ 1,177,651 </t>
  </si>
  <si>
    <t>Schedule of amortization on long-term rent concessions</t>
  </si>
  <si>
    <t xml:space="preserve">Period ending July 31:
2016 $ 28,796
2017 28,796
2018 28,796
2019 28,796
2020 28,796
Thereafter 700,697
Total $ 844,677 </t>
  </si>
  <si>
    <t>Schedule of minimum future rental receivables</t>
  </si>
  <si>
    <t xml:space="preserve">Period
ending July 31:
2016 $ 1,698,953
2017 1,698,953
2018 1,698,953
2019 1,698,953
2020 1,698,953
Thereafter 39,642,234
Total $ 48,136,999 </t>
  </si>
  <si>
    <t>Exchange rates used in translation amounts</t>
  </si>
  <si>
    <t xml:space="preserve">As of and for the
period ended July 31,
2015 2014
Period-end RMB : US$1 exchange rate 6.1997 6.1690
Period-average RMB : US$1 exchange rate 6.1151 6.1418
Period-end HK$ : US$1 exchange rate 7.7515 7.7502
Period-average HK$ : US$1 exchange rate 7.7534 7.7548
Period-end MYR : US$1 exchange rate 3.8200 3.1859
Period-average MYR : US$1 exchange rate 3.6034 3.2522 </t>
  </si>
  <si>
    <t>5. PROPERTY, PLANT AND EQUIPMENT (Tables)</t>
  </si>
  <si>
    <t>Schedule of property, plant and equipment</t>
  </si>
  <si>
    <t>July 31, 2015 October 31, 2014
Freehold plantation land $ 7,845,805 $ 7,845,805
Leasehold land under development 4,276,764 4,276,764
Freehold land under development 18,091,173 18,091,173
Freehold land and land improvement
for rental purpose commercial building 15,191,123 15,191,123
Building structure and improvements 15,857,410 15,857,410
Office furniture, fixture and equipment 124,478 123,798
Motor vehicles 181,865 166,047
Foreign translation difference (11,557,508 ) (2,214,927 )
50,011,110 59,337,193
Less: accumulated depreciation (1,803,991 ) (1,342,435 )
Less: foreign translation difference 355,527 165,940
$ 48,562,646 $ 58,160,698 Depreciation
expense for the three months ended July 31, 2015 and 2014 was $149,178 and $176,811, respectively. Depreciation
expense for the nine months ended July 31, 2015 and 2014 was $461,556 and $523,499, respectively. Both commercial
buildings in Kuala Lumpur, Malaysia are pledged against the bank loans (notes 8 and 9). To date,
the Company is in the process of preparing the development layout plan for submission to and approval by local authorities. Thereafter,
the Company will begin the process of preparing the building plan for submission and approval. The Company was approved with the
development order by the Kuala Selangor District Council in this fiscal quarter. The Company expects the submission of building
plans in the fourth calendar quarter of 2015 and will commence construction in the fourth calendar quarter of 2015. Policy
for Capitalizing Development Cost 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and other direct project costs incurred during
the period of development. As of July 31, 2015, there was no such capitalized interes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The Company adopts the capitalization policy on development
properties, which is guided by ASC Topic 835-20  Interest  Capitalization of Interest Real Estate - General The Company
capitalizes leasing costs which include commissions paid to outside brokers, legal costs incurred to negotiate and document a
lease agreement and any internal costs that may be applicable. The Company allocates these costs to individual tenant leases and
amortizes them over the related lease term.</t>
  </si>
  <si>
    <t>6. AMOUNTS DUE TO RELATED PARTIES (Tables)</t>
  </si>
  <si>
    <t>Schedule of amounts due to related parties</t>
  </si>
  <si>
    <t>7. ACCRUED LIABILITIES AND OTHER PAYABLES (Tables)</t>
  </si>
  <si>
    <t xml:space="preserve">July 31, 2015 October 31, 2014
Accrued operating
expenses $ 55,534 $ 184,842
Accrued interest expense  17,369
Potential tax penalty
liability (Note 11) 110,000 110,000
Other
payable 60,888 28,027
$ 226,422 $ 340,238 </t>
  </si>
  <si>
    <t>8. BANK LOAN (Tables)</t>
  </si>
  <si>
    <t>Schedule of bank loans</t>
  </si>
  <si>
    <t xml:space="preserve">July 31, 2015 October 31, 2014
Bank loans from financial
institutions in Malaysia:
Bank of China
(Malaysia) Berhad $ 9,954,756 $ 
Hong Leong Bank Berhad  11,787,157
RHB
Bank Berhad 2,474,799 2,908,145
12,429,555 14,695,302
Less:
current portion (874,341 ) (643,544 )
Bank loans, net of current portion $ 11,555,214 $ 14,051,758 </t>
  </si>
  <si>
    <t>Minimum future payments of borrowings</t>
  </si>
  <si>
    <t xml:space="preserve">Period ending July 31:
2016 $ 874,341
2017 936,075
2018 1,000,626
2019 1,070,931
2020 1,146,338
Thereafter 7,401,244
Total: $ 12,429,555 </t>
  </si>
  <si>
    <t>10. OBLIGATION UNDER FINANCE LEASE (Tables)</t>
  </si>
  <si>
    <t>Leases [Abstract]</t>
  </si>
  <si>
    <t>Obligation under the finance lease</t>
  </si>
  <si>
    <t xml:space="preserve">July 31, 2015 October 31, 2014
Finance lease $ 7,663 $ 11,335
Less:
interest expense (1,188 ) (1,764 )
Net
present value of finance lease $ 6,475 $ 9,571
Current portion $ 2,357 $ 2,737
Non-current portion 4,118 6,834
Total $ 6,475 $ 9,571 </t>
  </si>
  <si>
    <t>Maturities of the finance lease</t>
  </si>
  <si>
    <t xml:space="preserve">Years
ending July 31:
2016 $ 2,357
2017 2,357
2018 1,761
Total $ 6,475 </t>
  </si>
  <si>
    <t>11. INCOME TAXES (Tables)</t>
  </si>
  <si>
    <t>Local (United States) and foreign components of loss before income taxes</t>
  </si>
  <si>
    <t>Nine months ended
July 31,
2015 2014
Tax jurisdictions from:
 Local $ (140,869 ) $ (87,325 )
 Foreign, representing:
Malaysia (924,613 ) (569,891 )
Hong Kong  (102 )
The
PRC (5,084 ) (476,519 )
Loss
before income taxes $ (1,070,566 ) $ (1,133,837 )</t>
  </si>
  <si>
    <t>Provision for income taxes</t>
  </si>
  <si>
    <t xml:space="preserve">Nine months ended
July 31,
2015 2014
Current:
 Local $  $ 
 Foreign, representing:
BVI  
Malaysia  9,356
Hong Kong  
The PRC  
Deferred:
 Local  
 Foreign  
Income
tax expense $  $ 9,356 </t>
  </si>
  <si>
    <t>Reconciliation of income before income taxes to the effective tax rate</t>
  </si>
  <si>
    <t xml:space="preserve">Nine months ended
July 31,
2015 2014
Loss before income taxes $ (924,613 ) $ (569,891 )
Statutory income tax rate 20% 20%
Income tax at statutory tax rate (184,923 ) (113,978 )
Tax effect of non-deductible expenses 92,311 118,021
Net operating loss 92,612 5,313
Income tax expense $  $ 9,356 </t>
  </si>
  <si>
    <t>Significant components of the aggregate deferred tax assets</t>
  </si>
  <si>
    <t xml:space="preserve">July 31, 2015 October 31, 2014
Deferred tax assets:
Capital loss $ 44,199 $ 44,199
Net operating loss carryforwards:
- United States of America 141,020 91,716
- Hong Kong 884 884
- The PRC 20,639 19,197
- Malaysia 87,361 
Total deferred tax assets 294,103 155,996
Less: valuation allowance (294,103 ) (155,996 )
Deferred tax assets $  $  </t>
  </si>
  <si>
    <t>13. SEGMENT INFORMATION (Tables)</t>
  </si>
  <si>
    <t>Geographical segment reporting</t>
  </si>
  <si>
    <t>Three months ended
July 31, 2015
Plantation Business Real Estate Business Corporate Total
Revenues $ 47,199 $ 464,775 $  $ 511,974
Inter-segment revenue  (7,217 )  (7,217 )
Revenues, net 47,199 457,558  504,757
Cost of revenues (15,290 ) (63,867 )  (79,157 )
Gross profit 31,909 393,691  425,600
Depreciation 4,867 138,850 5,461 149,178
Net income (loss) 75,128 (74,110 ) (108,977 ) (107,959 )
Total assets 6,653,629 46,240,621 339,813 53,234,063
Expenditure for long-lived assets $  $  $  $ 
Nine months ended
July 31, 2015
Plantation Business Real Estate Business Corporate Total
Revenues $ 132,807 $ 1,428,212 $  $ 1,561,019
Inter-segment revenue  (22,329 )  (22,329 )
Revenues, net 132,807 1,405,883  1,538,690
Cost of revenues (77,077 ) (148,271 )  (225,348 )
Gross profit 55,730 1,257,612  1,313,342
Depreciation 15,064 429,596 16,896 461,556
Net income (loss) 46,655 (660,250 ) (456,971 ) (1,070,566 )
Total assets 6,653,629 46,240,621 339,813 53,234,063
Expenditure
for long-lived assets $ 16,498 $  $  $ 16,498
Three months ended
July 31, 2014
Software Business Plantation Business Real Estate Business Corporate Total
Revenues $  $ 71,468 $ 554,777 $  $ 626,245
Inter-segment revenue   (10,996 )  (10,996 )
Revenues, net  71,468 543,781  615,249
Cost of revenues  (35,739 ) (20,659 )  (56,398 )
Gross profit  35,729 523,122  558,851
Depreciation 1,049 4,700 161,293 9,769 176,811
Net loss (1,049 ) (11,971 ) (5,111 ) (174,810 ) (192,941 )
Total assets 11,771 7,886,423 56,103,766 166,081 64,168,041
Expenditure
for long-lived assets $  $ 30,333 $  $  $ 30,333
Nine months ended
July 31, 2014
Software Business Plantation Business Real Estate Business Corporate Total
Revenues $  $ 215,629 $ 1,496,337 $  $ 1,711,966
Inter-segment revenue   (10,996 )  (10,996 )
Revenues, net  215,629 1,485,341  1,700,970
Cost of revenues  (124,956 ) (161,740 )  (286,696 )
Gross profit  90,673 1,323,601  1,414,274
Depreciation 3,108 13,553 477,894 28,944 523,499
Net loss (3,108 ) (452,747 ) (173,370 ) (513,968 ) (1,143,193 )
Total assets 11,771 7,886,423 56,103,766 166,081 64,168,041
Expenditure
for long-lived assets $  $ 30,333 $  $ 1,537 $ 31,870 All long-lived
assets are located in Malaysia.</t>
  </si>
  <si>
    <t>14. CONCENTRATIONS OF RISK (Tables)</t>
  </si>
  <si>
    <t>Major customers</t>
  </si>
  <si>
    <t>(a) Major customers For the three
months ended July 31, 2015 and 2014, the customer who accounted for 10% or more of the Companys revenues is presented as
follows:
Three months ended
July 31, 2015 July 31, 2015
Business segment Revenues Percentage Trade accounts
Customer H Real estate $ 444,226 88% $ 967,058
Three months ended
July 31, 2014 July 31, 2014
Business segment Revenues Percentage Trade accounts
Customer H Real estate $ 499,829 81% $ 1,173,923
Customer I Plantation 71,468 12% 9,275 For the nine
months ended July 31, 2015 and 2014, the customer who accounted for 10% or more of the Companys revenues is presented as
follows:
Nine months ended
July 31, 2015 July 31, 2015
Business segment Revenues Percentage Trade accounts
Customer H Real estate $ 1,358,439 88% $ 967,058
Nine months ended
July 31, 2014 July 31, 2014
Business segment Revenues Percentage Trade accounts
Customer H Real estate $ 1,319,107 78% $ 1,173,923
Customer I Plantation 215,629 13% 9,275 All customers
are located in Malaysia.</t>
  </si>
  <si>
    <t>Major vendors</t>
  </si>
  <si>
    <t>(b) Major vendors For the three
months ended July 31, 2015 and 2014, the vendor who accounted for 10% or more of the Companys purchases
Three months ended
July 31, 2015 July 31, 2015
Purchase Percentage Trade accounts
Vendor E 1,624 11% 
Vendor F 4,140 27% 
Three months ended
July 31, 2014 July 31, 2014
Purchase Percentage Trade accounts
Vendor E 8,620 25% 
Vendor F 3,906 11%  For the nine
months ended July 31, 2015 and 2014, the vendor who accounted for 10% or more of the Companys purchases is presented as
follows:
Nine months ended
July 31, 2015 July 31, 2015
Purchase Percentage Trade accounts
Vendor E 13,233 17% 
Vendor F 26,836 35% 
Nine months ended
July 31, 2014 July 31, 2014
Purchase Percentage Trade accounts
Vendor E 27,613 22% 
Vendor F 37,855 30%  All vendors
are located in Malaysia.</t>
  </si>
  <si>
    <t>2. ORGANIZATION AND BUSINESS BACKGROUND (Details)</t>
  </si>
  <si>
    <t>Name of entities</t>
  </si>
  <si>
    <t>Union Hub Technology Sdn. Bhd.</t>
  </si>
  <si>
    <t>Place of incorporation</t>
  </si>
  <si>
    <t>Malaysia</t>
  </si>
  <si>
    <t>Date of incorporation</t>
  </si>
  <si>
    <t>Feb. 22,
		2008</t>
  </si>
  <si>
    <t>Issued capital</t>
  </si>
  <si>
    <t>100,000 issued shares of ordinary shares of MYR 1 each</t>
  </si>
  <si>
    <t>Nature of business</t>
  </si>
  <si>
    <t>Provision of IT consulting and programming services and corporate service to group company</t>
  </si>
  <si>
    <t>Power Green Investments Limited</t>
  </si>
  <si>
    <t>British Virgin Islands</t>
  </si>
  <si>
    <t>Jul. 13,
		2011</t>
  </si>
  <si>
    <t>1 issued share of US$ 1 each</t>
  </si>
  <si>
    <t>Inactive operation</t>
  </si>
  <si>
    <t>PGCG Properties Investment Limited</t>
  </si>
  <si>
    <t>Sep. 1,
		2011</t>
  </si>
  <si>
    <t>Virtual Setup Sdn. Bhd.</t>
  </si>
  <si>
    <t>Jul. 19,
		2010</t>
  </si>
  <si>
    <t>4,000,000 issued shares of ordinary shares of MYR 1 each</t>
  </si>
  <si>
    <t>Operation of Oil Palm plantation</t>
  </si>
  <si>
    <t>PGCG Assets Holdings Sdn. Bhd.</t>
  </si>
  <si>
    <t>Mar. 21,
		2012</t>
  </si>
  <si>
    <t>2,000,000 issued shares of ordinary shares of MYR 1 each</t>
  </si>
  <si>
    <t>Investment in land and buildings</t>
  </si>
  <si>
    <t>PGCG Development Sdn. Bhd.</t>
  </si>
  <si>
    <t>250,000 issued shares of ordinary shares of MYR 1 each</t>
  </si>
  <si>
    <t>Investment holding</t>
  </si>
  <si>
    <t>PGCG Plantations Sdn. Bhd.</t>
  </si>
  <si>
    <t>Oct. 4,
		2011</t>
  </si>
  <si>
    <t>2 issued shares of ordinary shares of MYR 1 each</t>
  </si>
  <si>
    <t>Max Trend International Limited</t>
  </si>
  <si>
    <t>Hong Kong</t>
  </si>
  <si>
    <t>Aug. 19,
		2010</t>
  </si>
  <si>
    <t>2 issued shares of ordinary shares of HK$ 1 each</t>
  </si>
  <si>
    <t>Shenzhen Max Trend Green Energy Company Limited (Max Trend WOFE)</t>
  </si>
  <si>
    <t>Shenzhen Max Trend Green Energy Company Limited (Max Trend WOFE) ("SMTG"), de-registered in August 2015</t>
  </si>
  <si>
    <t>The People's Republic of China (PRC), Shenzhen</t>
  </si>
  <si>
    <t>Jul. 7,
		2011</t>
  </si>
  <si>
    <t>Castor cultivation, advisory services, and trading</t>
  </si>
  <si>
    <t>Dunford Corporation Sdn. Bhd</t>
  </si>
  <si>
    <t>Dunford Corporation Sdn. Bhd.</t>
  </si>
  <si>
    <t>Oct. 4,
		1990</t>
  </si>
  <si>
    <t>242,000 issued shares of ordinary shares of MYR 1 each</t>
  </si>
  <si>
    <t>Property holding land</t>
  </si>
  <si>
    <t>Impiana Maksima Sdn. Bhd.</t>
  </si>
  <si>
    <t>Mar. 15,
		2013</t>
  </si>
  <si>
    <t>Property development</t>
  </si>
  <si>
    <t>PGCG Constructions Sdn. Bhd.</t>
  </si>
  <si>
    <t>Apr. 16,
		2013</t>
  </si>
  <si>
    <t>Construction of properties</t>
  </si>
  <si>
    <t>Fiesta Senada Sdn Bhd</t>
  </si>
  <si>
    <t>Nov. 20,
		2012</t>
  </si>
  <si>
    <t>Havana Avenue Sdn Bhd</t>
  </si>
  <si>
    <t>Apr. 3,
		2014</t>
  </si>
  <si>
    <t>3. GOING CONCERN UNCERTAINTIES (Details Narrative) - USD ($)</t>
  </si>
  <si>
    <t>Net operating loss</t>
  </si>
  <si>
    <t>Working capital deficit</t>
  </si>
  <si>
    <t>4. SUMMARY OF SIGNIFICANT ACCOUNTING POLICIES (Details - Cash and cash equivalents) - USD ($)</t>
  </si>
  <si>
    <t>Oct. 31, 2013</t>
  </si>
  <si>
    <t>Cash balances</t>
  </si>
  <si>
    <t>Cash on hand</t>
  </si>
  <si>
    <t>The PRC</t>
  </si>
  <si>
    <t>4. SUMMARY OF SIGNIFICANT ACCOUNTING POLICIES (Details - Property, plant and equipment)</t>
  </si>
  <si>
    <t>Freehold plantation land</t>
  </si>
  <si>
    <t>Property, plant and equipment useful lives</t>
  </si>
  <si>
    <t>Indefinite, as per land titles</t>
  </si>
  <si>
    <t>Leashold land under development</t>
  </si>
  <si>
    <t>Remaining lease life of 88 years, as per land titles</t>
  </si>
  <si>
    <t>Freehold land under development</t>
  </si>
  <si>
    <t>Freehold land and land improvement for rental purpose commercial building</t>
  </si>
  <si>
    <t>Indefinite, as per property titles</t>
  </si>
  <si>
    <t>Building structure and improvements</t>
  </si>
  <si>
    <t>33 years</t>
  </si>
  <si>
    <t>Furniture, fixture and equipment</t>
  </si>
  <si>
    <t>3-10 years</t>
  </si>
  <si>
    <t>Motor vehicles</t>
  </si>
  <si>
    <t>5 years</t>
  </si>
  <si>
    <t>4. SUMMARY OF SIGNIFICANT ACCOUNTING POLICIES (Details - Rental income properties) - Jul. 31, 2015</t>
  </si>
  <si>
    <t>ft²</t>
  </si>
  <si>
    <t>Megan Avenue</t>
  </si>
  <si>
    <t>Number of units</t>
  </si>
  <si>
    <t>Square footage</t>
  </si>
  <si>
    <t>Vacancy percentage</t>
  </si>
  <si>
    <t>42.00%</t>
  </si>
  <si>
    <t>Menara CMY</t>
  </si>
  <si>
    <t>0.00%</t>
  </si>
  <si>
    <t>4. SUMMARY OF SIGNIFICANT ACCOUNTING POLICIES (Details - Rental Receivable) - USD ($)</t>
  </si>
  <si>
    <t>Rental receivable:</t>
  </si>
  <si>
    <t>Current portion</t>
  </si>
  <si>
    <t>Non-current portion</t>
  </si>
  <si>
    <t>Total</t>
  </si>
  <si>
    <t>4. SUMMARY OF SIGNIFICANT ACCOUNTING POLICIES (Details - Amortization Rent Concession)</t>
  </si>
  <si>
    <t>Jul. 31, 2015USD ($)</t>
  </si>
  <si>
    <t>Thereafter</t>
  </si>
  <si>
    <t>4. SUMMARY OF SIGNIFICANT ACCOUNTING POLICIES (Details - Rents Receivable)</t>
  </si>
  <si>
    <t>Minimum future rental receivables</t>
  </si>
  <si>
    <t>Total:</t>
  </si>
  <si>
    <t>4. SUMMARY OF SIGNIFICANT ACCOUNTING POLICIES (Details - Translation amounts)</t>
  </si>
  <si>
    <t>Period End | RMB</t>
  </si>
  <si>
    <t>Foreign Currency Exchange Rate Translation</t>
  </si>
  <si>
    <t>Period End | HKD</t>
  </si>
  <si>
    <t>Period End | MYR</t>
  </si>
  <si>
    <t>Period Average | RMB</t>
  </si>
  <si>
    <t>Period Average | HKD</t>
  </si>
  <si>
    <t>Period Average | MYR</t>
  </si>
  <si>
    <t>4. SUMMARY OF SIGNIFICANT ACCOUNTING POLICIES (Details Narrative) - USD ($)</t>
  </si>
  <si>
    <t>12 Months Ended</t>
  </si>
  <si>
    <t>Jan. 31, 2016</t>
  </si>
  <si>
    <t>Restricted cash</t>
  </si>
  <si>
    <t>Allowance for doubtful accounts</t>
  </si>
  <si>
    <t>Purchase of available-for-sale equity securities</t>
  </si>
  <si>
    <t>Unrealized loss in change in fair value of available-for-sale equity securities</t>
  </si>
  <si>
    <t>Operating leases rent income</t>
  </si>
  <si>
    <t>Expected annual lease revenue</t>
  </si>
  <si>
    <t>5. PROPERTY, PLANT AND EQUIPMENT (Details) - USD ($)</t>
  </si>
  <si>
    <t>Property, plant and equipment gross</t>
  </si>
  <si>
    <t>Less: accumulated depreciation</t>
  </si>
  <si>
    <t>Less: foreign translation difference</t>
  </si>
  <si>
    <t>Property, plant and equipment and land under development, net</t>
  </si>
  <si>
    <t>Freehold plantation land [Member]</t>
  </si>
  <si>
    <t>Leasehold land under development [Member]</t>
  </si>
  <si>
    <t>Freehold land under development [Member]</t>
  </si>
  <si>
    <t>Freehold land and land improvement for rental purpose commercial building [Member]</t>
  </si>
  <si>
    <t>Building structure and improvements [Member]</t>
  </si>
  <si>
    <t>Office furniture, fixtures and equipment [Member]</t>
  </si>
  <si>
    <t>Motor vehicles [Member]</t>
  </si>
  <si>
    <t>Foreign translation difference [Member]</t>
  </si>
  <si>
    <t>5. PROPERTY, PLANT AND EQUIPMENT (Details Narrative) - USD ($)</t>
  </si>
  <si>
    <t>Depreciation expense</t>
  </si>
  <si>
    <t>6. AMOUNTS DUE TO RELATED PARTIES (Details) - USD ($)</t>
  </si>
  <si>
    <t>Amount due to a related party, current</t>
  </si>
  <si>
    <t>Amount due to a related party, non-current</t>
  </si>
  <si>
    <t>Pua Wooi Khang</t>
  </si>
  <si>
    <t>Weng Kung Wong</t>
  </si>
  <si>
    <t>7. ACCRUED LIABILITIES AND OTHER PAYABLES (Details) - USD ($)</t>
  </si>
  <si>
    <t>Accrued operating expenses</t>
  </si>
  <si>
    <t>Accrued interest expense</t>
  </si>
  <si>
    <t>Potential tax penalty liability</t>
  </si>
  <si>
    <t>Other payable</t>
  </si>
  <si>
    <t>8. BANK LOANS (Details - Bank loans) - USD ($)</t>
  </si>
  <si>
    <t>Total bank loans</t>
  </si>
  <si>
    <t>Less: current portion</t>
  </si>
  <si>
    <t>Bank loans, net of current portion</t>
  </si>
  <si>
    <t>Bank of China (Malaysia) Berhad</t>
  </si>
  <si>
    <t>Hong Leong Bank Berhad</t>
  </si>
  <si>
    <t>RHB Bank Berhad</t>
  </si>
  <si>
    <t>8. BANK LOAN (Details - Future Minimum Payments) - USD ($)</t>
  </si>
  <si>
    <t>8. BANK LOAN (Details Narrative)</t>
  </si>
  <si>
    <t>Lending rate</t>
  </si>
  <si>
    <t>6.60%</t>
  </si>
  <si>
    <t>Fifteen Story Commercial Building</t>
  </si>
  <si>
    <t>Interest rate description</t>
  </si>
  <si>
    <t>1% per annum over the lending rate, currently at 6.6% per annum</t>
  </si>
  <si>
    <t>Debt maturity date</t>
  </si>
  <si>
    <t>Dec. 31,
		2024</t>
  </si>
  <si>
    <t>Twelve Story Commercial Building</t>
  </si>
  <si>
    <t>1.90% per annum over the lending rate, variable rate quoted by the bank</t>
  </si>
  <si>
    <t>Jan. 31,
		2037</t>
  </si>
  <si>
    <t>9. REVOLVING LINE OF CREDIT (Details Narrative) - USD ($)</t>
  </si>
  <si>
    <t>Revolving line of credit outstanding</t>
  </si>
  <si>
    <t>Line of Credit [Member]</t>
  </si>
  <si>
    <t>Revolving line of credit maximum amount</t>
  </si>
  <si>
    <t>1.5% above the bank's cost of funds on a daily basis.</t>
  </si>
  <si>
    <t>Malaysia Currency</t>
  </si>
  <si>
    <t>15,000,000 MYR</t>
  </si>
  <si>
    <t>10. OBLIGATION UNDER FINANCE LEASE (Details - Finance lease) - USD ($)</t>
  </si>
  <si>
    <t>Finance lease</t>
  </si>
  <si>
    <t>Less: interest expense</t>
  </si>
  <si>
    <t>Net present value of finance lease</t>
  </si>
  <si>
    <t>10. OBLIGATION UNDER FINANCE LEASE (Details - Maturities)</t>
  </si>
  <si>
    <t>10. OBLIGATIONS UNDER FINANCE LEASE (Details Narrative) - 9 months ended Jul. 31, 2015</t>
  </si>
  <si>
    <t>Finance lease effective interest rate</t>
  </si>
  <si>
    <t>3.70%</t>
  </si>
  <si>
    <t>Finance lease maturity date</t>
  </si>
  <si>
    <t>Due through April 8, 2018</t>
  </si>
  <si>
    <t>11. INCOME TAXES (Details - Components of loss before income taxes) - USD ($)</t>
  </si>
  <si>
    <t>US</t>
  </si>
  <si>
    <t>Local - loss before income taxes</t>
  </si>
  <si>
    <t>Foreign - loss before income taxes</t>
  </si>
  <si>
    <t>11. INCOME TAXES (Details - Provision for income taxes) - USD ($)</t>
  </si>
  <si>
    <t>Foreign deferred income taxes</t>
  </si>
  <si>
    <t>Domestic current income taxes</t>
  </si>
  <si>
    <t>Domestic deferred income taxes</t>
  </si>
  <si>
    <t>BVI</t>
  </si>
  <si>
    <t>Foreign current income taxes</t>
  </si>
  <si>
    <t>11. INCOME TAXES (Details - Effective tax rate) - USD ($)</t>
  </si>
  <si>
    <t>Statutory income tax rate</t>
  </si>
  <si>
    <t>20.00%</t>
  </si>
  <si>
    <t>Income tax at statutory tax rate</t>
  </si>
  <si>
    <t>Tax effect of non-deductible expenses</t>
  </si>
  <si>
    <t>11. INCOME TAXES (Details - Deferred tax assets) - USD ($)</t>
  </si>
  <si>
    <t>Deferred tax assets:</t>
  </si>
  <si>
    <t>Capital loss</t>
  </si>
  <si>
    <t>Total deferred tax assets</t>
  </si>
  <si>
    <t>Less: valuation allowance</t>
  </si>
  <si>
    <t>Deferred tax assets</t>
  </si>
  <si>
    <t>Net operating loss carryforward</t>
  </si>
  <si>
    <t>11. INCOME TAXES (Details Narrative) - USD ($)</t>
  </si>
  <si>
    <t>Uncertain income tax position, tax penalties</t>
  </si>
  <si>
    <t>Cumulative net operating losses</t>
  </si>
  <si>
    <t>Net operating losses beginning expiration date</t>
  </si>
  <si>
    <t>Dec. 31,
		2035</t>
  </si>
  <si>
    <t>Deferred tas assets valuation allowance</t>
  </si>
  <si>
    <t>12. STOCKHOLDERS' EQUITY (Details Narrative) - shares</t>
  </si>
  <si>
    <t>13. SEGMENT INFORMATION (Details - Segement financial information) - USD ($)</t>
  </si>
  <si>
    <t>Revenues from external customer</t>
  </si>
  <si>
    <t>Inter-segment revenue</t>
  </si>
  <si>
    <t>Revenues, net</t>
  </si>
  <si>
    <t>Depreciation</t>
  </si>
  <si>
    <t>Net income (loss)</t>
  </si>
  <si>
    <t>Total assets</t>
  </si>
  <si>
    <t>Expenditure for long-lived assets</t>
  </si>
  <si>
    <t>Plantation</t>
  </si>
  <si>
    <t>Real Estate</t>
  </si>
  <si>
    <t>Corporate</t>
  </si>
  <si>
    <t>Software Business</t>
  </si>
  <si>
    <t>14. CONCENTRATIONS OF RISK (Details-Major Customers) - Revenues - USD ($)</t>
  </si>
  <si>
    <t>Customer I | Plantation</t>
  </si>
  <si>
    <t>Revenues</t>
  </si>
  <si>
    <t>Customer revenue concentration</t>
  </si>
  <si>
    <t>12.00%</t>
  </si>
  <si>
    <t>13.00%</t>
  </si>
  <si>
    <t>Trade accounts receivable</t>
  </si>
  <si>
    <t>Real Estate | Customer H</t>
  </si>
  <si>
    <t>88.00%</t>
  </si>
  <si>
    <t>81.00%</t>
  </si>
  <si>
    <t>78.00%</t>
  </si>
  <si>
    <t>14. CONCENTRATIONS OF RISK (Details-Major Vendors) - Purchases - Supplier Concentration Risk [Member] - USD ($)</t>
  </si>
  <si>
    <t>Vendor E</t>
  </si>
  <si>
    <t>Purchase</t>
  </si>
  <si>
    <t>Concentration of purchases</t>
  </si>
  <si>
    <t>11.00%</t>
  </si>
  <si>
    <t>25.00%</t>
  </si>
  <si>
    <t>17.00%</t>
  </si>
  <si>
    <t>22.00%</t>
  </si>
  <si>
    <t>Trade accounts payable</t>
  </si>
  <si>
    <t>Vendor F</t>
  </si>
  <si>
    <t>27.00%</t>
  </si>
  <si>
    <t>35.00%</t>
  </si>
  <si>
    <t>30.00%</t>
  </si>
</sst>
</file>

<file path=xl/styles.xml><?xml version="1.0" encoding="utf-8"?>
<styleSheet xmlns="http://schemas.openxmlformats.org/spreadsheetml/2006/main">
  <numFmts count="4">
    <numFmt formatCode="_(&quot;$ &quot;#,##0_);_(&quot;$ &quot;(#,##0)" numFmtId="165"/>
    <numFmt formatCode="_(&quot;$ &quot;#,##0.000_);_(&quot;$ &quot;(#,##0.000)" numFmtId="166"/>
    <numFmt formatCode="_(&quot;RMB &quot;#,##0_);_(&quot;RMB &quot;(#,##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20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12682393</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07823</v>
      </c>
      <c r="C3" s="7" t="n">
        <v>1785334</v>
      </c>
    </row>
    <row r="4" spans="1:3">
      <c r="A4" s="4" t="s">
        <v>31</v>
      </c>
      <c r="B4" s="5" t="n">
        <v>1832461</v>
      </c>
      <c r="C4" s="5" t="n">
        <v>0</v>
      </c>
    </row>
    <row r="5" spans="1:3">
      <c r="A5" s="4" t="s">
        <v>32</v>
      </c>
      <c r="B5" s="5" t="n">
        <v>235052</v>
      </c>
      <c r="C5" s="5" t="n">
        <v>0</v>
      </c>
    </row>
    <row r="6" spans="1:3">
      <c r="A6" s="4" t="s">
        <v>33</v>
      </c>
      <c r="B6" s="5" t="n">
        <v>227542</v>
      </c>
      <c r="C6" s="5" t="n">
        <v>216712</v>
      </c>
    </row>
    <row r="7" spans="1:3">
      <c r="A7" s="4" t="s">
        <v>34</v>
      </c>
      <c r="B7" s="5" t="n">
        <v>30860</v>
      </c>
      <c r="C7" s="5" t="n">
        <v>36824</v>
      </c>
    </row>
    <row r="8" spans="1:3">
      <c r="A8" s="4" t="s">
        <v>35</v>
      </c>
      <c r="B8" s="5" t="n">
        <v>3833738</v>
      </c>
      <c r="C8" s="5" t="n">
        <v>2038870</v>
      </c>
    </row>
    <row r="9" spans="1:3">
      <c r="A9" s="4" t="s">
        <v>33</v>
      </c>
      <c r="B9" s="5" t="n">
        <v>815881</v>
      </c>
      <c r="C9" s="5" t="n">
        <v>972569</v>
      </c>
    </row>
    <row r="10" spans="1:3">
      <c r="A10" s="4" t="s">
        <v>36</v>
      </c>
      <c r="B10" s="5" t="n">
        <v>21798</v>
      </c>
      <c r="C10" s="5" t="n">
        <v>0</v>
      </c>
    </row>
    <row r="11" spans="1:3">
      <c r="A11" s="4" t="s">
        <v>37</v>
      </c>
      <c r="B11" s="5" t="n">
        <v>48562646</v>
      </c>
      <c r="C11" s="5" t="n">
        <v>58160698</v>
      </c>
    </row>
    <row r="12" spans="1:3">
      <c r="A12" s="4" t="s">
        <v>38</v>
      </c>
      <c r="B12" s="5" t="n">
        <v>53234063</v>
      </c>
      <c r="C12" s="5" t="n">
        <v>61172137</v>
      </c>
    </row>
    <row r="13" spans="1:3">
      <c r="A13" s="3" t="s">
        <v>39</v>
      </c>
    </row>
    <row r="14" spans="1:3">
      <c r="A14" s="4" t="s">
        <v>40</v>
      </c>
      <c r="B14" s="5" t="n">
        <v>2989</v>
      </c>
      <c r="C14" s="5" t="n">
        <v>7880</v>
      </c>
    </row>
    <row r="15" spans="1:3">
      <c r="A15" s="4" t="s">
        <v>41</v>
      </c>
      <c r="B15" s="5" t="n">
        <v>180287</v>
      </c>
      <c r="C15" s="5" t="n">
        <v>180197</v>
      </c>
    </row>
    <row r="16" spans="1:3">
      <c r="A16" s="4" t="s">
        <v>42</v>
      </c>
      <c r="B16" s="5" t="n">
        <v>442494</v>
      </c>
      <c r="C16" s="5" t="n">
        <v>686589</v>
      </c>
    </row>
    <row r="17" spans="1:3">
      <c r="A17" s="4" t="s">
        <v>43</v>
      </c>
      <c r="B17" s="5" t="n">
        <v>3926702</v>
      </c>
      <c r="C17" s="5" t="n">
        <v>0</v>
      </c>
    </row>
    <row r="18" spans="1:3">
      <c r="A18" s="4" t="s">
        <v>44</v>
      </c>
      <c r="B18" s="5" t="n">
        <v>568861</v>
      </c>
      <c r="C18" s="5" t="n">
        <v>759090</v>
      </c>
    </row>
    <row r="19" spans="1:3">
      <c r="A19" s="4" t="s">
        <v>45</v>
      </c>
      <c r="B19" s="5" t="n">
        <v>874341</v>
      </c>
      <c r="C19" s="5" t="n">
        <v>643544</v>
      </c>
    </row>
    <row r="20" spans="1:3">
      <c r="A20" s="4" t="s">
        <v>46</v>
      </c>
      <c r="B20" s="5" t="n">
        <v>2357</v>
      </c>
      <c r="C20" s="5" t="n">
        <v>2737</v>
      </c>
    </row>
    <row r="21" spans="1:3">
      <c r="A21" s="4" t="s">
        <v>47</v>
      </c>
      <c r="B21" s="5" t="n">
        <v>226422</v>
      </c>
      <c r="C21" s="5" t="n">
        <v>340238</v>
      </c>
    </row>
    <row r="22" spans="1:3">
      <c r="A22" s="4" t="s">
        <v>48</v>
      </c>
      <c r="B22" s="5" t="n">
        <v>6224453</v>
      </c>
      <c r="C22" s="5" t="n">
        <v>2620275</v>
      </c>
    </row>
    <row r="23" spans="1:3">
      <c r="A23" s="3" t="s">
        <v>49</v>
      </c>
    </row>
    <row r="24" spans="1:3">
      <c r="A24" s="4" t="s">
        <v>50</v>
      </c>
      <c r="B24" s="5" t="n">
        <v>11555214</v>
      </c>
      <c r="C24" s="5" t="n">
        <v>14051758</v>
      </c>
    </row>
    <row r="25" spans="1:3">
      <c r="A25" s="4" t="s">
        <v>51</v>
      </c>
      <c r="B25" s="5" t="n">
        <v>2669560</v>
      </c>
      <c r="C25" s="5" t="n">
        <v>3851394</v>
      </c>
    </row>
    <row r="26" spans="1:3">
      <c r="A26" s="4" t="s">
        <v>52</v>
      </c>
      <c r="B26" s="5" t="n">
        <v>4118</v>
      </c>
      <c r="C26" s="5" t="n">
        <v>6834</v>
      </c>
    </row>
    <row r="27" spans="1:3">
      <c r="A27" s="4" t="s">
        <v>53</v>
      </c>
      <c r="B27" s="7" t="n">
        <v>20453345</v>
      </c>
      <c r="C27" s="7" t="n">
        <v>20530261</v>
      </c>
    </row>
    <row r="28" spans="1:3">
      <c r="A28" s="4" t="s">
        <v>54</v>
      </c>
    </row>
    <row r="29" spans="1:3">
      <c r="A29" s="3" t="s">
        <v>55</v>
      </c>
    </row>
    <row r="30" spans="1:3">
      <c r="A30" s="4" t="s">
        <v>56</v>
      </c>
      <c r="B30" s="7" t="n">
        <v>0</v>
      </c>
      <c r="C30" s="7" t="n">
        <v>0</v>
      </c>
    </row>
    <row r="31" spans="1:3">
      <c r="A31" s="4" t="s">
        <v>57</v>
      </c>
      <c r="B31" s="5" t="n">
        <v>512683</v>
      </c>
      <c r="C31" s="5" t="n">
        <v>512683</v>
      </c>
    </row>
    <row r="32" spans="1:3">
      <c r="A32" s="4" t="s">
        <v>58</v>
      </c>
      <c r="B32" s="5" t="n">
        <v>41934476</v>
      </c>
      <c r="C32" s="5" t="n">
        <v>41934476</v>
      </c>
    </row>
    <row r="33" spans="1:3">
      <c r="A33" s="4" t="s">
        <v>59</v>
      </c>
      <c r="B33" s="5" t="n">
        <v>-8080082</v>
      </c>
      <c r="C33" s="5" t="n">
        <v>-1273596</v>
      </c>
    </row>
    <row r="34" spans="1:3">
      <c r="A34" s="4" t="s">
        <v>60</v>
      </c>
      <c r="B34" s="5" t="n">
        <v>-1475690</v>
      </c>
      <c r="C34" s="5" t="n">
        <v>-425635</v>
      </c>
    </row>
    <row r="35" spans="1:3">
      <c r="A35" s="4" t="s">
        <v>61</v>
      </c>
      <c r="B35" s="5" t="n">
        <v>32891387</v>
      </c>
      <c r="C35" s="5" t="n">
        <v>40747928</v>
      </c>
    </row>
    <row r="36" spans="1:3">
      <c r="A36" s="4" t="s">
        <v>62</v>
      </c>
      <c r="B36" s="5" t="n">
        <v>-110669</v>
      </c>
      <c r="C36" s="5" t="n">
        <v>-106052</v>
      </c>
    </row>
    <row r="37" spans="1:3">
      <c r="A37" s="4" t="s">
        <v>61</v>
      </c>
      <c r="B37" s="5" t="n">
        <v>32780718</v>
      </c>
      <c r="C37" s="5" t="n">
        <v>40641876</v>
      </c>
    </row>
    <row r="38" spans="1:3">
      <c r="A38" s="4" t="s">
        <v>63</v>
      </c>
      <c r="B38" s="7" t="n">
        <v>53234063</v>
      </c>
      <c r="C38" s="7" t="n">
        <v>611721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54"/>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7"/>
    <col customWidth="1" max="2" min="2" width="80"/>
  </cols>
  <sheetData>
    <row r="1" spans="1:2">
      <c r="A1" s="1" t="s">
        <v>195</v>
      </c>
      <c r="B1" s="2" t="s">
        <v>1</v>
      </c>
    </row>
    <row r="2" spans="1:2">
      <c r="B2" s="2" t="s">
        <v>2</v>
      </c>
    </row>
    <row r="3" spans="1:2">
      <c r="A3" s="3" t="s">
        <v>145</v>
      </c>
    </row>
    <row r="4" spans="1:2">
      <c r="A4" s="4" t="s">
        <v>196</v>
      </c>
      <c r="B4" s="4" t="s">
        <v>197</v>
      </c>
    </row>
    <row r="5" spans="1:2">
      <c r="A5" s="4" t="s">
        <v>198</v>
      </c>
      <c r="B5" s="4" t="s">
        <v>199</v>
      </c>
    </row>
    <row r="6" spans="1:2">
      <c r="A6" s="4" t="s">
        <v>30</v>
      </c>
      <c r="B6" s="4" t="s">
        <v>200</v>
      </c>
    </row>
    <row r="7" spans="1:2">
      <c r="A7" s="4" t="s">
        <v>31</v>
      </c>
      <c r="B7" s="4" t="s">
        <v>201</v>
      </c>
    </row>
    <row r="8" spans="1:2">
      <c r="A8" s="4" t="s">
        <v>33</v>
      </c>
      <c r="B8" s="4" t="s">
        <v>202</v>
      </c>
    </row>
    <row r="9" spans="1:2">
      <c r="A9" s="4" t="s">
        <v>203</v>
      </c>
      <c r="B9" s="4" t="s">
        <v>204</v>
      </c>
    </row>
    <row r="10" spans="1:2">
      <c r="A10" s="4" t="s">
        <v>36</v>
      </c>
      <c r="B10" s="4" t="s">
        <v>205</v>
      </c>
    </row>
    <row r="11" spans="1:2">
      <c r="A11" s="4" t="s">
        <v>206</v>
      </c>
      <c r="B11" s="4" t="s">
        <v>207</v>
      </c>
    </row>
    <row r="12" spans="1:2">
      <c r="A12" s="4" t="s">
        <v>208</v>
      </c>
      <c r="B12" s="4" t="s">
        <v>209</v>
      </c>
    </row>
    <row r="13" spans="1:2">
      <c r="A13" s="4" t="s">
        <v>210</v>
      </c>
      <c r="B13" s="4" t="s">
        <v>211</v>
      </c>
    </row>
    <row r="14" spans="1:2">
      <c r="A14" s="4" t="s">
        <v>81</v>
      </c>
      <c r="B14" s="4" t="s">
        <v>212</v>
      </c>
    </row>
    <row r="15" spans="1:2">
      <c r="A15" s="4" t="s">
        <v>213</v>
      </c>
      <c r="B15" s="4" t="s">
        <v>214</v>
      </c>
    </row>
    <row r="16" spans="1:2">
      <c r="A16" s="4" t="s">
        <v>215</v>
      </c>
      <c r="B16" s="4" t="s">
        <v>216</v>
      </c>
    </row>
    <row r="17" spans="1:2">
      <c r="A17" s="4" t="s">
        <v>217</v>
      </c>
      <c r="B17" s="4" t="s">
        <v>218</v>
      </c>
    </row>
    <row r="18" spans="1:2">
      <c r="A18" s="4" t="s">
        <v>4</v>
      </c>
      <c r="B18" s="4" t="s">
        <v>219</v>
      </c>
    </row>
    <row r="19" spans="1:2">
      <c r="A19" s="4" t="s">
        <v>220</v>
      </c>
      <c r="B19" s="4" t="s">
        <v>221</v>
      </c>
    </row>
    <row r="20" spans="1:2">
      <c r="A20" s="4" t="s">
        <v>222</v>
      </c>
      <c r="B20" s="4" t="s">
        <v>223</v>
      </c>
    </row>
    <row r="21" spans="1:2">
      <c r="A21" s="4" t="s">
        <v>224</v>
      </c>
      <c r="B21"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35</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r="1" spans="1:2">
      <c r="A1" s="1" t="s">
        <v>229</v>
      </c>
      <c r="B1" s="2" t="s">
        <v>1</v>
      </c>
    </row>
    <row r="2" spans="1:2">
      <c r="B2" s="2" t="s">
        <v>2</v>
      </c>
    </row>
    <row r="3" spans="1:2">
      <c r="A3" s="3" t="s">
        <v>145</v>
      </c>
    </row>
    <row r="4" spans="1:2">
      <c r="A4" s="4" t="s">
        <v>30</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3</v>
      </c>
      <c r="B1" s="2" t="s">
        <v>1</v>
      </c>
    </row>
    <row r="2" spans="1:2">
      <c r="B2" s="2" t="s">
        <v>2</v>
      </c>
    </row>
    <row r="3" spans="1:2">
      <c r="A3" s="3" t="s">
        <v>149</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6</v>
      </c>
      <c r="B1" s="2" t="s">
        <v>1</v>
      </c>
    </row>
    <row r="2" spans="1:2">
      <c r="B2" s="2" t="s">
        <v>2</v>
      </c>
    </row>
    <row r="3" spans="1:2">
      <c r="A3" s="3" t="s">
        <v>153</v>
      </c>
    </row>
    <row r="4" spans="1:2">
      <c r="A4" s="4" t="s">
        <v>247</v>
      </c>
      <c r="B4" s="4" t="s">
        <v>1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8</v>
      </c>
      <c r="B1" s="2" t="s">
        <v>1</v>
      </c>
    </row>
    <row r="2" spans="1:2">
      <c r="B2" s="2" t="s">
        <v>2</v>
      </c>
    </row>
    <row r="3" spans="1:2">
      <c r="A3" s="3" t="s">
        <v>157</v>
      </c>
    </row>
    <row r="4" spans="1:2">
      <c r="A4" s="4" t="s">
        <v>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50</v>
      </c>
      <c r="B1" s="2" t="s">
        <v>1</v>
      </c>
    </row>
    <row r="2" spans="1:2">
      <c r="B2" s="2" t="s">
        <v>2</v>
      </c>
    </row>
    <row r="3" spans="1:2">
      <c r="A3" s="3" t="s">
        <v>16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4</v>
      </c>
      <c r="B1" s="2" t="s">
        <v>2</v>
      </c>
      <c r="C1" s="2" t="s">
        <v>28</v>
      </c>
    </row>
    <row r="2" spans="1:3">
      <c r="A2" s="3" t="s">
        <v>65</v>
      </c>
    </row>
    <row r="3" spans="1:3">
      <c r="A3" s="4" t="s">
        <v>66</v>
      </c>
      <c r="B3" s="8" t="n">
        <v>0.001</v>
      </c>
      <c r="C3" s="8" t="n">
        <v>0.001</v>
      </c>
    </row>
    <row r="4" spans="1:3">
      <c r="A4" s="4" t="s">
        <v>67</v>
      </c>
      <c r="B4" s="5" t="n">
        <v>100000000</v>
      </c>
      <c r="C4" s="5" t="n">
        <v>100000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1000000000</v>
      </c>
      <c r="C8" s="5" t="n">
        <v>1000000000</v>
      </c>
    </row>
    <row r="9" spans="1:3">
      <c r="A9" s="4" t="s">
        <v>72</v>
      </c>
      <c r="B9" s="5" t="n">
        <v>512682393</v>
      </c>
      <c r="C9" s="5" t="n">
        <v>512682393</v>
      </c>
    </row>
    <row r="10" spans="1:3">
      <c r="A10" s="4" t="s">
        <v>73</v>
      </c>
      <c r="B10" s="5" t="n">
        <v>512682393</v>
      </c>
      <c r="C10" s="5" t="n">
        <v>5126823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261</v>
      </c>
      <c r="B1" s="2" t="s">
        <v>1</v>
      </c>
    </row>
    <row r="2" spans="1:2">
      <c r="B2" s="2" t="s">
        <v>2</v>
      </c>
    </row>
    <row r="3" spans="1:2">
      <c r="A3" s="3" t="s">
        <v>172</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0</v>
      </c>
      <c r="B1" s="2" t="s">
        <v>1</v>
      </c>
    </row>
    <row r="2" spans="1:2">
      <c r="B2" s="2" t="s">
        <v>2</v>
      </c>
    </row>
    <row r="3" spans="1:2">
      <c r="A3" s="3" t="s">
        <v>180</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73</v>
      </c>
      <c r="B1" s="2" t="s">
        <v>1</v>
      </c>
    </row>
    <row r="2" spans="1:2">
      <c r="B2" s="2" t="s">
        <v>2</v>
      </c>
    </row>
    <row r="3" spans="1:2">
      <c r="A3" s="3" t="s">
        <v>18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7"/>
  <sheetViews>
    <sheetView workbookViewId="0">
      <selection activeCell="A1" sqref="A1"/>
    </sheetView>
  </sheetViews>
  <sheetFormatPr baseColWidth="10" defaultRowHeight="15"/>
  <cols>
    <col customWidth="1" max="1" min="1" width="65"/>
    <col customWidth="1" max="2" min="2" width="80"/>
  </cols>
  <sheetData>
    <row r="1" spans="1:2">
      <c r="A1" s="1" t="s">
        <v>278</v>
      </c>
      <c r="B1" s="2" t="s">
        <v>1</v>
      </c>
    </row>
    <row r="2" spans="1:2">
      <c r="B2" s="2" t="s">
        <v>2</v>
      </c>
    </row>
    <row r="3" spans="1:2">
      <c r="A3" s="4" t="s">
        <v>279</v>
      </c>
      <c r="B3" s="4" t="s">
        <v>6</v>
      </c>
    </row>
    <row r="4" spans="1:2">
      <c r="A4" s="4" t="s">
        <v>280</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row>
    <row r="11" spans="1:2">
      <c r="A11" s="4" t="s">
        <v>279</v>
      </c>
      <c r="B11" s="4" t="s">
        <v>289</v>
      </c>
    </row>
    <row r="12" spans="1:2">
      <c r="A12" s="4" t="s">
        <v>281</v>
      </c>
      <c r="B12" s="4" t="s">
        <v>290</v>
      </c>
    </row>
    <row r="13" spans="1:2">
      <c r="A13" s="4" t="s">
        <v>283</v>
      </c>
      <c r="B13" s="4" t="s">
        <v>291</v>
      </c>
    </row>
    <row r="14" spans="1:2">
      <c r="A14" s="4" t="s">
        <v>285</v>
      </c>
      <c r="B14" s="4" t="s">
        <v>292</v>
      </c>
    </row>
    <row r="15" spans="1:2">
      <c r="A15" s="4" t="s">
        <v>287</v>
      </c>
      <c r="B15" s="4" t="s">
        <v>293</v>
      </c>
    </row>
    <row r="16" spans="1:2">
      <c r="A16" s="4" t="s">
        <v>294</v>
      </c>
    </row>
    <row r="17" spans="1:2">
      <c r="A17" s="4" t="s">
        <v>279</v>
      </c>
      <c r="B17" s="4" t="s">
        <v>294</v>
      </c>
    </row>
    <row r="18" spans="1:2">
      <c r="A18" s="4" t="s">
        <v>281</v>
      </c>
      <c r="B18" s="4" t="s">
        <v>290</v>
      </c>
    </row>
    <row r="19" spans="1:2">
      <c r="A19" s="4" t="s">
        <v>283</v>
      </c>
      <c r="B19" s="4" t="s">
        <v>295</v>
      </c>
    </row>
    <row r="20" spans="1:2">
      <c r="A20" s="4" t="s">
        <v>285</v>
      </c>
      <c r="B20" s="4" t="s">
        <v>292</v>
      </c>
    </row>
    <row r="21" spans="1:2">
      <c r="A21" s="4" t="s">
        <v>287</v>
      </c>
      <c r="B21" s="4" t="s">
        <v>293</v>
      </c>
    </row>
    <row r="22" spans="1:2">
      <c r="A22" s="4" t="s">
        <v>296</v>
      </c>
    </row>
    <row r="23" spans="1:2">
      <c r="A23" s="4" t="s">
        <v>279</v>
      </c>
      <c r="B23" s="4" t="s">
        <v>296</v>
      </c>
    </row>
    <row r="24" spans="1:2">
      <c r="A24" s="4" t="s">
        <v>281</v>
      </c>
      <c r="B24" s="4" t="s">
        <v>282</v>
      </c>
    </row>
    <row r="25" spans="1:2">
      <c r="A25" s="4" t="s">
        <v>283</v>
      </c>
      <c r="B25" s="4" t="s">
        <v>297</v>
      </c>
    </row>
    <row r="26" spans="1:2">
      <c r="A26" s="4" t="s">
        <v>285</v>
      </c>
      <c r="B26" s="4" t="s">
        <v>298</v>
      </c>
    </row>
    <row r="27" spans="1:2">
      <c r="A27" s="4" t="s">
        <v>287</v>
      </c>
      <c r="B27" s="4" t="s">
        <v>299</v>
      </c>
    </row>
    <row r="28" spans="1:2">
      <c r="A28" s="4" t="s">
        <v>300</v>
      </c>
    </row>
    <row r="29" spans="1:2">
      <c r="A29" s="4" t="s">
        <v>279</v>
      </c>
      <c r="B29" s="4" t="s">
        <v>300</v>
      </c>
    </row>
    <row r="30" spans="1:2">
      <c r="A30" s="4" t="s">
        <v>281</v>
      </c>
      <c r="B30" s="4" t="s">
        <v>282</v>
      </c>
    </row>
    <row r="31" spans="1:2">
      <c r="A31" s="4" t="s">
        <v>283</v>
      </c>
      <c r="B31" s="4" t="s">
        <v>301</v>
      </c>
    </row>
    <row r="32" spans="1:2">
      <c r="A32" s="4" t="s">
        <v>285</v>
      </c>
      <c r="B32" s="4" t="s">
        <v>302</v>
      </c>
    </row>
    <row r="33" spans="1:2">
      <c r="A33" s="4" t="s">
        <v>287</v>
      </c>
      <c r="B33" s="4" t="s">
        <v>303</v>
      </c>
    </row>
    <row r="34" spans="1:2">
      <c r="A34" s="4" t="s">
        <v>304</v>
      </c>
    </row>
    <row r="35" spans="1:2">
      <c r="A35" s="4" t="s">
        <v>279</v>
      </c>
      <c r="B35" s="4" t="s">
        <v>304</v>
      </c>
    </row>
    <row r="36" spans="1:2">
      <c r="A36" s="4" t="s">
        <v>281</v>
      </c>
      <c r="B36" s="4" t="s">
        <v>282</v>
      </c>
    </row>
    <row r="37" spans="1:2">
      <c r="A37" s="4" t="s">
        <v>283</v>
      </c>
      <c r="B37" s="4" t="s">
        <v>301</v>
      </c>
    </row>
    <row r="38" spans="1:2">
      <c r="A38" s="4" t="s">
        <v>285</v>
      </c>
      <c r="B38" s="4" t="s">
        <v>305</v>
      </c>
    </row>
    <row r="39" spans="1:2">
      <c r="A39" s="4" t="s">
        <v>287</v>
      </c>
      <c r="B39" s="4" t="s">
        <v>306</v>
      </c>
    </row>
    <row r="40" spans="1:2">
      <c r="A40" s="4" t="s">
        <v>307</v>
      </c>
    </row>
    <row r="41" spans="1:2">
      <c r="A41" s="4" t="s">
        <v>279</v>
      </c>
      <c r="B41" s="4" t="s">
        <v>307</v>
      </c>
    </row>
    <row r="42" spans="1:2">
      <c r="A42" s="4" t="s">
        <v>281</v>
      </c>
      <c r="B42" s="4" t="s">
        <v>282</v>
      </c>
    </row>
    <row r="43" spans="1:2">
      <c r="A43" s="4" t="s">
        <v>283</v>
      </c>
      <c r="B43" s="4" t="s">
        <v>308</v>
      </c>
    </row>
    <row r="44" spans="1:2">
      <c r="A44" s="4" t="s">
        <v>285</v>
      </c>
      <c r="B44" s="4" t="s">
        <v>309</v>
      </c>
    </row>
    <row r="45" spans="1:2">
      <c r="A45" s="4" t="s">
        <v>287</v>
      </c>
      <c r="B45" s="4" t="s">
        <v>306</v>
      </c>
    </row>
    <row r="46" spans="1:2">
      <c r="A46" s="4" t="s">
        <v>310</v>
      </c>
    </row>
    <row r="47" spans="1:2">
      <c r="A47" s="4" t="s">
        <v>279</v>
      </c>
      <c r="B47" s="4" t="s">
        <v>310</v>
      </c>
    </row>
    <row r="48" spans="1:2">
      <c r="A48" s="4" t="s">
        <v>281</v>
      </c>
      <c r="B48" s="4" t="s">
        <v>311</v>
      </c>
    </row>
    <row r="49" spans="1:2">
      <c r="A49" s="4" t="s">
        <v>283</v>
      </c>
      <c r="B49" s="4" t="s">
        <v>312</v>
      </c>
    </row>
    <row r="50" spans="1:2">
      <c r="A50" s="4" t="s">
        <v>285</v>
      </c>
      <c r="B50" s="4" t="s">
        <v>313</v>
      </c>
    </row>
    <row r="51" spans="1:2">
      <c r="A51" s="4" t="s">
        <v>287</v>
      </c>
      <c r="B51" s="4" t="s">
        <v>306</v>
      </c>
    </row>
    <row r="52" spans="1:2">
      <c r="A52" s="4" t="s">
        <v>314</v>
      </c>
    </row>
    <row r="53" spans="1:2">
      <c r="A53" s="4" t="s">
        <v>279</v>
      </c>
      <c r="B53" s="4" t="s">
        <v>315</v>
      </c>
    </row>
    <row r="54" spans="1:2">
      <c r="A54" s="4" t="s">
        <v>281</v>
      </c>
      <c r="B54" s="4" t="s">
        <v>316</v>
      </c>
    </row>
    <row r="55" spans="1:2">
      <c r="A55" s="4" t="s">
        <v>283</v>
      </c>
      <c r="B55" s="4" t="s">
        <v>317</v>
      </c>
    </row>
    <row r="56" spans="1:2">
      <c r="A56" s="4" t="s">
        <v>285</v>
      </c>
      <c r="B56" s="9" t="n">
        <v>1000000</v>
      </c>
    </row>
    <row r="57" spans="1:2">
      <c r="A57" s="4" t="s">
        <v>287</v>
      </c>
      <c r="B57" s="4" t="s">
        <v>318</v>
      </c>
    </row>
    <row r="58" spans="1:2">
      <c r="A58" s="4" t="s">
        <v>319</v>
      </c>
    </row>
    <row r="59" spans="1:2">
      <c r="A59" s="4" t="s">
        <v>279</v>
      </c>
      <c r="B59" s="4" t="s">
        <v>320</v>
      </c>
    </row>
    <row r="60" spans="1:2">
      <c r="A60" s="4" t="s">
        <v>281</v>
      </c>
      <c r="B60" s="4" t="s">
        <v>282</v>
      </c>
    </row>
    <row r="61" spans="1:2">
      <c r="A61" s="4" t="s">
        <v>283</v>
      </c>
      <c r="B61" s="4" t="s">
        <v>321</v>
      </c>
    </row>
    <row r="62" spans="1:2">
      <c r="A62" s="4" t="s">
        <v>285</v>
      </c>
      <c r="B62" s="4" t="s">
        <v>322</v>
      </c>
    </row>
    <row r="63" spans="1:2">
      <c r="A63" s="4" t="s">
        <v>287</v>
      </c>
      <c r="B63" s="4" t="s">
        <v>323</v>
      </c>
    </row>
    <row r="64" spans="1:2">
      <c r="A64" s="4" t="s">
        <v>324</v>
      </c>
    </row>
    <row r="65" spans="1:2">
      <c r="A65" s="4" t="s">
        <v>279</v>
      </c>
      <c r="B65" s="4" t="s">
        <v>324</v>
      </c>
    </row>
    <row r="66" spans="1:2">
      <c r="A66" s="4" t="s">
        <v>281</v>
      </c>
      <c r="B66" s="4" t="s">
        <v>282</v>
      </c>
    </row>
    <row r="67" spans="1:2">
      <c r="A67" s="4" t="s">
        <v>283</v>
      </c>
      <c r="B67" s="4" t="s">
        <v>325</v>
      </c>
    </row>
    <row r="68" spans="1:2">
      <c r="A68" s="4" t="s">
        <v>285</v>
      </c>
      <c r="B68" s="4" t="s">
        <v>309</v>
      </c>
    </row>
    <row r="69" spans="1:2">
      <c r="A69" s="4" t="s">
        <v>287</v>
      </c>
      <c r="B69" s="4" t="s">
        <v>326</v>
      </c>
    </row>
    <row r="70" spans="1:2">
      <c r="A70" s="4" t="s">
        <v>327</v>
      </c>
    </row>
    <row r="71" spans="1:2">
      <c r="A71" s="4" t="s">
        <v>279</v>
      </c>
      <c r="B71" s="4" t="s">
        <v>327</v>
      </c>
    </row>
    <row r="72" spans="1:2">
      <c r="A72" s="4" t="s">
        <v>281</v>
      </c>
      <c r="B72" s="4" t="s">
        <v>282</v>
      </c>
    </row>
    <row r="73" spans="1:2">
      <c r="A73" s="4" t="s">
        <v>283</v>
      </c>
      <c r="B73" s="4" t="s">
        <v>328</v>
      </c>
    </row>
    <row r="74" spans="1:2">
      <c r="A74" s="4" t="s">
        <v>285</v>
      </c>
      <c r="B74" s="4" t="s">
        <v>309</v>
      </c>
    </row>
    <row r="75" spans="1:2">
      <c r="A75" s="4" t="s">
        <v>287</v>
      </c>
      <c r="B75" s="4" t="s">
        <v>329</v>
      </c>
    </row>
    <row r="76" spans="1:2">
      <c r="A76" s="4" t="s">
        <v>330</v>
      </c>
    </row>
    <row r="77" spans="1:2">
      <c r="A77" s="4" t="s">
        <v>279</v>
      </c>
      <c r="B77" s="4" t="s">
        <v>330</v>
      </c>
    </row>
    <row r="78" spans="1:2">
      <c r="A78" s="4" t="s">
        <v>281</v>
      </c>
      <c r="B78" s="4" t="s">
        <v>282</v>
      </c>
    </row>
    <row r="79" spans="1:2">
      <c r="A79" s="4" t="s">
        <v>283</v>
      </c>
      <c r="B79" s="4" t="s">
        <v>331</v>
      </c>
    </row>
    <row r="80" spans="1:2">
      <c r="A80" s="4" t="s">
        <v>285</v>
      </c>
      <c r="B80" s="4" t="s">
        <v>309</v>
      </c>
    </row>
    <row r="81" spans="1:2">
      <c r="A81" s="4" t="s">
        <v>287</v>
      </c>
      <c r="B81" s="4" t="s">
        <v>293</v>
      </c>
    </row>
    <row r="82" spans="1:2">
      <c r="A82" s="4" t="s">
        <v>332</v>
      </c>
    </row>
    <row r="83" spans="1:2">
      <c r="A83" s="4" t="s">
        <v>279</v>
      </c>
      <c r="B83" s="4" t="s">
        <v>332</v>
      </c>
    </row>
    <row r="84" spans="1:2">
      <c r="A84" s="4" t="s">
        <v>281</v>
      </c>
      <c r="B84" s="4" t="s">
        <v>282</v>
      </c>
    </row>
    <row r="85" spans="1:2">
      <c r="A85" s="4" t="s">
        <v>283</v>
      </c>
      <c r="B85" s="4" t="s">
        <v>333</v>
      </c>
    </row>
    <row r="86" spans="1:2">
      <c r="A86" s="4" t="s">
        <v>285</v>
      </c>
      <c r="B86" s="4" t="s">
        <v>309</v>
      </c>
    </row>
    <row r="87" spans="1:2">
      <c r="A87" s="4" t="s">
        <v>287</v>
      </c>
      <c r="B87"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4</v>
      </c>
      <c r="B1" s="2" t="s">
        <v>75</v>
      </c>
      <c r="D1" s="2" t="s">
        <v>1</v>
      </c>
    </row>
    <row r="2" spans="1:5">
      <c r="B2" s="2" t="s">
        <v>2</v>
      </c>
      <c r="C2" s="2" t="s">
        <v>76</v>
      </c>
      <c r="D2" s="2" t="s">
        <v>2</v>
      </c>
      <c r="E2" s="2" t="s">
        <v>76</v>
      </c>
    </row>
    <row r="3" spans="1:5">
      <c r="A3" s="3" t="s">
        <v>135</v>
      </c>
    </row>
    <row r="4" spans="1:5">
      <c r="A4" s="4" t="s">
        <v>335</v>
      </c>
      <c r="B4" s="7" t="n">
        <v>-109729</v>
      </c>
      <c r="C4" s="7" t="n">
        <v>-199831</v>
      </c>
      <c r="D4" s="7" t="n">
        <v>-1050055</v>
      </c>
      <c r="E4" s="7" t="n">
        <v>-1197117</v>
      </c>
    </row>
    <row r="5" spans="1:5">
      <c r="A5" s="4" t="s">
        <v>336</v>
      </c>
      <c r="B5" s="7" t="n">
        <v>-2390715</v>
      </c>
      <c r="D5" s="7" t="n">
        <v>-23907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7</v>
      </c>
      <c r="B1" s="2" t="s">
        <v>2</v>
      </c>
      <c r="C1" s="2" t="s">
        <v>28</v>
      </c>
      <c r="D1" s="2" t="s">
        <v>76</v>
      </c>
      <c r="E1" s="2" t="s">
        <v>338</v>
      </c>
    </row>
    <row r="2" spans="1:5">
      <c r="A2" s="4" t="s">
        <v>30</v>
      </c>
      <c r="B2" s="7" t="n">
        <v>1507823</v>
      </c>
      <c r="C2" s="7" t="n">
        <v>1785334</v>
      </c>
      <c r="D2" s="7" t="n">
        <v>3278794</v>
      </c>
      <c r="E2" s="7" t="n">
        <v>659647</v>
      </c>
    </row>
    <row r="3" spans="1:5">
      <c r="A3" s="4" t="s">
        <v>282</v>
      </c>
    </row>
    <row r="4" spans="1:5">
      <c r="A4" s="4" t="s">
        <v>339</v>
      </c>
      <c r="B4" s="5" t="n">
        <v>1412143</v>
      </c>
      <c r="C4" s="5" t="n">
        <v>1669722</v>
      </c>
    </row>
    <row r="5" spans="1:5">
      <c r="A5" s="4" t="s">
        <v>340</v>
      </c>
      <c r="B5" s="5" t="n">
        <v>1289</v>
      </c>
      <c r="C5" s="5" t="n">
        <v>2303</v>
      </c>
    </row>
    <row r="6" spans="1:5">
      <c r="A6" s="4" t="s">
        <v>341</v>
      </c>
    </row>
    <row r="7" spans="1:5">
      <c r="A7" s="4" t="s">
        <v>339</v>
      </c>
      <c r="B7" s="7" t="n">
        <v>94391</v>
      </c>
      <c r="C7" s="7" t="n">
        <v>11330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53"/>
  </cols>
  <sheetData>
    <row r="1" spans="1:2">
      <c r="A1" s="1" t="s">
        <v>342</v>
      </c>
      <c r="B1" s="2" t="s">
        <v>1</v>
      </c>
    </row>
    <row r="2" spans="1:2">
      <c r="B2" s="2" t="s">
        <v>2</v>
      </c>
    </row>
    <row r="3" spans="1:2">
      <c r="A3" s="4" t="s">
        <v>343</v>
      </c>
    </row>
    <row r="4" spans="1:2">
      <c r="A4" s="4" t="s">
        <v>344</v>
      </c>
      <c r="B4" s="4" t="s">
        <v>345</v>
      </c>
    </row>
    <row r="5" spans="1:2">
      <c r="A5" s="4" t="s">
        <v>346</v>
      </c>
    </row>
    <row r="6" spans="1:2">
      <c r="A6" s="4" t="s">
        <v>344</v>
      </c>
      <c r="B6" s="4" t="s">
        <v>347</v>
      </c>
    </row>
    <row r="7" spans="1:2">
      <c r="A7" s="4" t="s">
        <v>348</v>
      </c>
    </row>
    <row r="8" spans="1:2">
      <c r="A8" s="4" t="s">
        <v>344</v>
      </c>
      <c r="B8" s="4" t="s">
        <v>345</v>
      </c>
    </row>
    <row r="9" spans="1:2">
      <c r="A9" s="4" t="s">
        <v>349</v>
      </c>
    </row>
    <row r="10" spans="1:2">
      <c r="A10" s="4" t="s">
        <v>344</v>
      </c>
      <c r="B10" s="4" t="s">
        <v>350</v>
      </c>
    </row>
    <row r="11" spans="1:2">
      <c r="A11" s="4" t="s">
        <v>351</v>
      </c>
    </row>
    <row r="12" spans="1:2">
      <c r="A12" s="4" t="s">
        <v>344</v>
      </c>
      <c r="B12" s="4" t="s">
        <v>352</v>
      </c>
    </row>
    <row r="13" spans="1:2">
      <c r="A13" s="4" t="s">
        <v>353</v>
      </c>
    </row>
    <row r="14" spans="1:2">
      <c r="A14" s="4" t="s">
        <v>344</v>
      </c>
      <c r="B14" s="4" t="s">
        <v>354</v>
      </c>
    </row>
    <row r="15" spans="1:2">
      <c r="A15" s="4" t="s">
        <v>355</v>
      </c>
    </row>
    <row r="16" spans="1:2">
      <c r="A16" s="4" t="s">
        <v>344</v>
      </c>
      <c r="B16"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7"/>
  </cols>
  <sheetData>
    <row r="1" spans="1:2">
      <c r="A1" s="1" t="s">
        <v>357</v>
      </c>
      <c r="B1" s="2" t="s">
        <v>358</v>
      </c>
    </row>
    <row r="2" spans="1:2">
      <c r="A2" s="4" t="s">
        <v>359</v>
      </c>
    </row>
    <row r="3" spans="1:2">
      <c r="A3" s="4" t="s">
        <v>360</v>
      </c>
      <c r="B3" s="5" t="n">
        <v>12</v>
      </c>
    </row>
    <row r="4" spans="1:2">
      <c r="A4" s="4" t="s">
        <v>361</v>
      </c>
      <c r="B4" s="5" t="n">
        <v>19987</v>
      </c>
    </row>
    <row r="5" spans="1:2">
      <c r="A5" s="4" t="s">
        <v>362</v>
      </c>
      <c r="B5" s="4" t="s">
        <v>363</v>
      </c>
    </row>
    <row r="6" spans="1:2">
      <c r="A6" s="4" t="s">
        <v>364</v>
      </c>
    </row>
    <row r="7" spans="1:2">
      <c r="A7" s="4" t="s">
        <v>360</v>
      </c>
      <c r="B7" s="5" t="n">
        <v>15</v>
      </c>
    </row>
    <row r="8" spans="1:2">
      <c r="A8" s="4" t="s">
        <v>361</v>
      </c>
      <c r="B8" s="5" t="n">
        <v>91848</v>
      </c>
    </row>
    <row r="9" spans="1:2">
      <c r="A9" s="4" t="s">
        <v>362</v>
      </c>
      <c r="B9" s="4" t="s">
        <v>3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28</v>
      </c>
    </row>
    <row r="2" spans="1:3">
      <c r="A2" s="3" t="s">
        <v>367</v>
      </c>
    </row>
    <row r="3" spans="1:3">
      <c r="A3" s="4" t="s">
        <v>368</v>
      </c>
      <c r="B3" s="7" t="n">
        <v>212807</v>
      </c>
      <c r="C3" s="7" t="n">
        <v>205082</v>
      </c>
    </row>
    <row r="4" spans="1:3">
      <c r="A4" s="4" t="s">
        <v>369</v>
      </c>
      <c r="B4" s="5" t="n">
        <v>815881</v>
      </c>
      <c r="C4" s="5" t="n">
        <v>972569</v>
      </c>
    </row>
    <row r="5" spans="1:3">
      <c r="A5" s="4" t="s">
        <v>370</v>
      </c>
      <c r="B5" s="7" t="n">
        <v>1028688</v>
      </c>
      <c r="C5" s="7" t="n">
        <v>11776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71</v>
      </c>
      <c r="B1" s="2" t="s">
        <v>372</v>
      </c>
    </row>
    <row r="2" spans="1:2">
      <c r="A2" s="3" t="s">
        <v>145</v>
      </c>
    </row>
    <row r="3" spans="1:2">
      <c r="A3" s="5" t="n">
        <v>2016</v>
      </c>
      <c r="B3" s="7" t="n">
        <v>28796</v>
      </c>
    </row>
    <row r="4" spans="1:2">
      <c r="A4" s="5" t="n">
        <v>2017</v>
      </c>
      <c r="B4" s="5" t="n">
        <v>28796</v>
      </c>
    </row>
    <row r="5" spans="1:2">
      <c r="A5" s="5" t="n">
        <v>2018</v>
      </c>
      <c r="B5" s="5" t="n">
        <v>28796</v>
      </c>
    </row>
    <row r="6" spans="1:2">
      <c r="A6" s="5" t="n">
        <v>2019</v>
      </c>
      <c r="B6" s="5" t="n">
        <v>28796</v>
      </c>
    </row>
    <row r="7" spans="1:2">
      <c r="A7" s="5" t="n">
        <v>2020</v>
      </c>
      <c r="B7" s="5" t="n">
        <v>28796</v>
      </c>
    </row>
    <row r="8" spans="1:2">
      <c r="A8" s="4" t="s">
        <v>373</v>
      </c>
      <c r="B8" s="5" t="n">
        <v>700697</v>
      </c>
    </row>
    <row r="9" spans="1:2">
      <c r="A9" s="4" t="s">
        <v>370</v>
      </c>
      <c r="B9" s="7" t="n">
        <v>8446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6"/>
    <col customWidth="1" max="3" min="3" width="15"/>
    <col customWidth="1" max="4" min="4" width="14"/>
    <col customWidth="1" max="5" min="5" width="15"/>
    <col customWidth="1" max="6" min="6" width="14"/>
  </cols>
  <sheetData>
    <row r="1" spans="1:6">
      <c r="A1" s="1" t="s">
        <v>74</v>
      </c>
      <c r="C1" s="2" t="s">
        <v>75</v>
      </c>
      <c r="E1" s="2" t="s">
        <v>1</v>
      </c>
    </row>
    <row r="2" spans="1:6">
      <c r="C2" s="2" t="s">
        <v>2</v>
      </c>
      <c r="D2" s="2" t="s">
        <v>76</v>
      </c>
      <c r="E2" s="2" t="s">
        <v>2</v>
      </c>
      <c r="F2" s="2" t="s">
        <v>76</v>
      </c>
    </row>
    <row r="3" spans="1:6">
      <c r="A3" s="3" t="s">
        <v>77</v>
      </c>
    </row>
    <row r="4" spans="1:6">
      <c r="A4" s="4" t="s">
        <v>78</v>
      </c>
      <c r="C4" s="7" t="n">
        <v>47199</v>
      </c>
      <c r="D4" s="7" t="n">
        <v>71468</v>
      </c>
      <c r="E4" s="7" t="n">
        <v>132807</v>
      </c>
      <c r="F4" s="7" t="n">
        <v>215629</v>
      </c>
    </row>
    <row r="5" spans="1:6">
      <c r="A5" s="4" t="s">
        <v>79</v>
      </c>
      <c r="C5" s="5" t="n">
        <v>457558</v>
      </c>
      <c r="D5" s="5" t="n">
        <v>543781</v>
      </c>
      <c r="E5" s="5" t="n">
        <v>1405883</v>
      </c>
      <c r="F5" s="5" t="n">
        <v>1485341</v>
      </c>
    </row>
    <row r="6" spans="1:6">
      <c r="A6" s="4" t="s">
        <v>80</v>
      </c>
      <c r="C6" s="5" t="n">
        <v>504757</v>
      </c>
      <c r="D6" s="5" t="n">
        <v>615249</v>
      </c>
      <c r="E6" s="5" t="n">
        <v>1538690</v>
      </c>
      <c r="F6" s="5" t="n">
        <v>1700970</v>
      </c>
    </row>
    <row r="7" spans="1:6">
      <c r="A7" s="4" t="s">
        <v>81</v>
      </c>
      <c r="C7" s="5" t="n">
        <v>-79157</v>
      </c>
      <c r="D7" s="5" t="n">
        <v>-56398</v>
      </c>
      <c r="E7" s="5" t="n">
        <v>-225348</v>
      </c>
      <c r="F7" s="5" t="n">
        <v>-286696</v>
      </c>
    </row>
    <row r="8" spans="1:6">
      <c r="A8" s="4" t="s">
        <v>82</v>
      </c>
      <c r="C8" s="5" t="n">
        <v>425600</v>
      </c>
      <c r="D8" s="5" t="n">
        <v>558851</v>
      </c>
      <c r="E8" s="5" t="n">
        <v>1313342</v>
      </c>
      <c r="F8" s="5" t="n">
        <v>1414274</v>
      </c>
    </row>
    <row r="9" spans="1:6">
      <c r="A9" s="3" t="s">
        <v>83</v>
      </c>
    </row>
    <row r="10" spans="1:6">
      <c r="A10" s="4" t="s">
        <v>84</v>
      </c>
      <c r="C10" s="5" t="n">
        <v>-318434</v>
      </c>
      <c r="D10" s="5" t="n">
        <v>-456000</v>
      </c>
      <c r="E10" s="5" t="n">
        <v>-1565000</v>
      </c>
      <c r="F10" s="5" t="n">
        <v>-1702300</v>
      </c>
    </row>
    <row r="11" spans="1:6">
      <c r="A11" s="4" t="s">
        <v>85</v>
      </c>
      <c r="C11" s="5" t="n">
        <v>107166</v>
      </c>
      <c r="D11" s="5" t="n">
        <v>102851</v>
      </c>
      <c r="E11" s="5" t="n">
        <v>-251658</v>
      </c>
      <c r="F11" s="5" t="n">
        <v>-288026</v>
      </c>
    </row>
    <row r="12" spans="1:6">
      <c r="A12" s="3" t="s">
        <v>86</v>
      </c>
    </row>
    <row r="13" spans="1:6">
      <c r="A13" s="4" t="s">
        <v>87</v>
      </c>
      <c r="C13" s="5" t="n">
        <v>-217</v>
      </c>
      <c r="D13" s="5" t="n">
        <v>154</v>
      </c>
      <c r="E13" s="5" t="n">
        <v>14312</v>
      </c>
      <c r="F13" s="5" t="n">
        <v>16420</v>
      </c>
    </row>
    <row r="14" spans="1:6">
      <c r="A14" s="4" t="s">
        <v>88</v>
      </c>
      <c r="C14" s="5" t="n">
        <v>-286244</v>
      </c>
      <c r="D14" s="5" t="n">
        <v>-293981</v>
      </c>
      <c r="E14" s="5" t="n">
        <v>-904659</v>
      </c>
      <c r="F14" s="5" t="n">
        <v>-868920</v>
      </c>
    </row>
    <row r="15" spans="1:6">
      <c r="A15" s="4" t="s">
        <v>89</v>
      </c>
      <c r="C15" s="5" t="n">
        <v>0</v>
      </c>
      <c r="D15" s="5" t="n">
        <v>-1921</v>
      </c>
      <c r="E15" s="5" t="n">
        <v>0</v>
      </c>
      <c r="F15" s="5" t="n">
        <v>-1921</v>
      </c>
    </row>
    <row r="16" spans="1:6">
      <c r="A16" s="4" t="s">
        <v>90</v>
      </c>
      <c r="C16" s="5" t="n">
        <v>71336</v>
      </c>
      <c r="D16" s="5" t="n">
        <v>54</v>
      </c>
      <c r="E16" s="5" t="n">
        <v>71439</v>
      </c>
      <c r="F16" s="5" t="n">
        <v>8610</v>
      </c>
    </row>
    <row r="17" spans="1:6">
      <c r="A17" s="4" t="s">
        <v>91</v>
      </c>
      <c r="C17" s="5" t="n">
        <v>-215125</v>
      </c>
      <c r="D17" s="5" t="n">
        <v>-295694</v>
      </c>
      <c r="E17" s="5" t="n">
        <v>-818908</v>
      </c>
      <c r="F17" s="5" t="n">
        <v>-845811</v>
      </c>
    </row>
    <row r="18" spans="1:6">
      <c r="A18" s="4" t="s">
        <v>92</v>
      </c>
      <c r="C18" s="5" t="n">
        <v>-107959</v>
      </c>
      <c r="D18" s="5" t="n">
        <v>-192843</v>
      </c>
      <c r="E18" s="5" t="n">
        <v>-1070566</v>
      </c>
      <c r="F18" s="5" t="n">
        <v>-1133837</v>
      </c>
    </row>
    <row r="19" spans="1:6">
      <c r="A19" s="4" t="s">
        <v>93</v>
      </c>
      <c r="C19" s="5" t="n">
        <v>0</v>
      </c>
      <c r="D19" s="5" t="n">
        <v>-98</v>
      </c>
      <c r="E19" s="5" t="n">
        <v>0</v>
      </c>
      <c r="F19" s="5" t="n">
        <v>-9356</v>
      </c>
    </row>
    <row r="20" spans="1:6">
      <c r="A20" s="4" t="s">
        <v>94</v>
      </c>
      <c r="C20" s="5" t="n">
        <v>-107959</v>
      </c>
      <c r="D20" s="5" t="n">
        <v>-192941</v>
      </c>
      <c r="E20" s="5" t="n">
        <v>-1070566</v>
      </c>
      <c r="F20" s="5" t="n">
        <v>-1143193</v>
      </c>
    </row>
    <row r="21" spans="1:6">
      <c r="A21" s="4" t="s">
        <v>95</v>
      </c>
      <c r="C21" s="5" t="n">
        <v>-1770</v>
      </c>
      <c r="D21" s="5" t="n">
        <v>-6890</v>
      </c>
      <c r="E21" s="5" t="n">
        <v>20511</v>
      </c>
      <c r="F21" s="5" t="n">
        <v>-53924</v>
      </c>
    </row>
    <row r="22" spans="1:6">
      <c r="A22" s="4" t="s">
        <v>96</v>
      </c>
      <c r="C22" s="5" t="n">
        <v>-109729</v>
      </c>
      <c r="D22" s="5" t="n">
        <v>-199831</v>
      </c>
      <c r="E22" s="5" t="n">
        <v>-1050055</v>
      </c>
      <c r="F22" s="5" t="n">
        <v>-1197117</v>
      </c>
    </row>
    <row r="23" spans="1:6">
      <c r="A23" s="3" t="s">
        <v>97</v>
      </c>
    </row>
    <row r="24" spans="1:6">
      <c r="A24" s="4" t="s">
        <v>98</v>
      </c>
      <c r="C24" s="5" t="n">
        <v>-25853</v>
      </c>
      <c r="D24" s="5" t="n">
        <v>0</v>
      </c>
      <c r="E24" s="5" t="n">
        <v>-25853</v>
      </c>
      <c r="F24" s="5" t="n">
        <v>0</v>
      </c>
    </row>
    <row r="25" spans="1:6">
      <c r="A25" s="4" t="s">
        <v>99</v>
      </c>
      <c r="C25" s="5" t="n">
        <v>-5194531</v>
      </c>
      <c r="D25" s="5" t="n">
        <v>227502</v>
      </c>
      <c r="E25" s="5" t="n">
        <v>-6780633</v>
      </c>
      <c r="F25" s="5" t="n">
        <v>-396026</v>
      </c>
    </row>
    <row r="26" spans="1:6">
      <c r="A26" s="4" t="s">
        <v>100</v>
      </c>
      <c r="C26" s="7" t="n">
        <v>-5330113</v>
      </c>
      <c r="D26" s="7" t="n">
        <v>27671</v>
      </c>
      <c r="E26" s="7" t="n">
        <v>-7856541</v>
      </c>
      <c r="F26" s="7" t="n">
        <v>-1593143</v>
      </c>
    </row>
    <row r="27" spans="1:6">
      <c r="A27" s="4" t="s">
        <v>101</v>
      </c>
      <c r="B27" s="4" t="s">
        <v>102</v>
      </c>
      <c r="C27" s="7" t="n">
        <v>0</v>
      </c>
      <c r="D27" s="7" t="n">
        <v>0</v>
      </c>
      <c r="E27" s="7" t="n">
        <v>0</v>
      </c>
      <c r="F27" s="7" t="n">
        <v>0</v>
      </c>
    </row>
    <row r="28" spans="1:6">
      <c r="A28" s="4" t="s">
        <v>103</v>
      </c>
      <c r="C28" s="5" t="n">
        <v>512682393</v>
      </c>
      <c r="D28" s="5" t="n">
        <v>512682393</v>
      </c>
      <c r="E28" s="5" t="n">
        <v>512682393</v>
      </c>
      <c r="F28" s="5" t="n">
        <v>512682393</v>
      </c>
    </row>
    <row r="29" spans="1:6">
      <c r="A29" t="n"/>
    </row>
    <row r="30" spans="1:6">
      <c r="A30" s="4" t="s">
        <v>102</v>
      </c>
      <c r="B30" s="4" t="s">
        <v>104</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r="A1" s="1" t="s">
        <v>374</v>
      </c>
      <c r="B1" s="2" t="s">
        <v>372</v>
      </c>
    </row>
    <row r="2" spans="1:2">
      <c r="A2" s="3" t="s">
        <v>375</v>
      </c>
    </row>
    <row r="3" spans="1:2">
      <c r="A3" s="5" t="n">
        <v>2016</v>
      </c>
      <c r="B3" s="7" t="n">
        <v>1698953</v>
      </c>
    </row>
    <row r="4" spans="1:2">
      <c r="A4" s="5" t="n">
        <v>2017</v>
      </c>
      <c r="B4" s="5" t="n">
        <v>1698953</v>
      </c>
    </row>
    <row r="5" spans="1:2">
      <c r="A5" s="5" t="n">
        <v>2018</v>
      </c>
      <c r="B5" s="5" t="n">
        <v>1698953</v>
      </c>
    </row>
    <row r="6" spans="1:2">
      <c r="A6" s="5" t="n">
        <v>2019</v>
      </c>
      <c r="B6" s="5" t="n">
        <v>1698953</v>
      </c>
    </row>
    <row r="7" spans="1:2">
      <c r="A7" s="5" t="n">
        <v>2020</v>
      </c>
      <c r="B7" s="5" t="n">
        <v>1698953</v>
      </c>
    </row>
    <row r="8" spans="1:2">
      <c r="A8" s="4" t="s">
        <v>373</v>
      </c>
      <c r="B8" s="5" t="n">
        <v>39642234</v>
      </c>
    </row>
    <row r="9" spans="1:2">
      <c r="A9" s="4" t="s">
        <v>376</v>
      </c>
      <c r="B9" s="7" t="n">
        <v>481369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77</v>
      </c>
      <c r="B1" s="2" t="s">
        <v>2</v>
      </c>
      <c r="C1" s="2" t="s">
        <v>76</v>
      </c>
    </row>
    <row r="2" spans="1:3">
      <c r="A2" s="4" t="s">
        <v>378</v>
      </c>
    </row>
    <row r="3" spans="1:3">
      <c r="A3" s="4" t="s">
        <v>379</v>
      </c>
      <c r="B3" s="10" t="n">
        <v>6.1997</v>
      </c>
      <c r="C3" s="10" t="n">
        <v>6.169</v>
      </c>
    </row>
    <row r="4" spans="1:3">
      <c r="A4" s="4" t="s">
        <v>380</v>
      </c>
    </row>
    <row r="5" spans="1:3">
      <c r="A5" s="4" t="s">
        <v>379</v>
      </c>
      <c r="B5" s="10" t="n">
        <v>7.7515</v>
      </c>
      <c r="C5" s="10" t="n">
        <v>7.7502</v>
      </c>
    </row>
    <row r="6" spans="1:3">
      <c r="A6" s="4" t="s">
        <v>381</v>
      </c>
    </row>
    <row r="7" spans="1:3">
      <c r="A7" s="4" t="s">
        <v>379</v>
      </c>
      <c r="B7" s="10" t="n">
        <v>3.82</v>
      </c>
      <c r="C7" s="10" t="n">
        <v>3.1859</v>
      </c>
    </row>
    <row r="8" spans="1:3">
      <c r="A8" s="4" t="s">
        <v>382</v>
      </c>
    </row>
    <row r="9" spans="1:3">
      <c r="A9" s="4" t="s">
        <v>379</v>
      </c>
      <c r="B9" s="10" t="n">
        <v>6.1151</v>
      </c>
      <c r="C9" s="10" t="n">
        <v>6.1418</v>
      </c>
    </row>
    <row r="10" spans="1:3">
      <c r="A10" s="4" t="s">
        <v>383</v>
      </c>
    </row>
    <row r="11" spans="1:3">
      <c r="A11" s="4" t="s">
        <v>379</v>
      </c>
      <c r="B11" s="10" t="n">
        <v>7.7534</v>
      </c>
      <c r="C11" s="10" t="n">
        <v>7.7548</v>
      </c>
    </row>
    <row r="12" spans="1:3">
      <c r="A12" s="4" t="s">
        <v>384</v>
      </c>
    </row>
    <row r="13" spans="1:3">
      <c r="A13" s="4" t="s">
        <v>379</v>
      </c>
      <c r="B13" s="10" t="n">
        <v>3.6034</v>
      </c>
      <c r="C13" s="10" t="n">
        <v>3.25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85</v>
      </c>
      <c r="B1" s="2" t="s">
        <v>75</v>
      </c>
      <c r="D1" s="2" t="s">
        <v>1</v>
      </c>
      <c r="F1" s="2" t="s">
        <v>386</v>
      </c>
    </row>
    <row r="2" spans="1:7">
      <c r="B2" s="2" t="s">
        <v>2</v>
      </c>
      <c r="C2" s="2" t="s">
        <v>76</v>
      </c>
      <c r="D2" s="2" t="s">
        <v>2</v>
      </c>
      <c r="E2" s="2" t="s">
        <v>76</v>
      </c>
      <c r="F2" s="2" t="s">
        <v>387</v>
      </c>
      <c r="G2" s="2" t="s">
        <v>28</v>
      </c>
    </row>
    <row r="3" spans="1:7">
      <c r="A3" s="4" t="s">
        <v>388</v>
      </c>
      <c r="B3" s="7" t="n">
        <v>1832461</v>
      </c>
      <c r="D3" s="7" t="n">
        <v>1832461</v>
      </c>
      <c r="G3" s="7" t="n">
        <v>0</v>
      </c>
    </row>
    <row r="4" spans="1:7">
      <c r="A4" s="4" t="s">
        <v>389</v>
      </c>
      <c r="B4" s="5" t="n">
        <v>0</v>
      </c>
      <c r="D4" s="5" t="n">
        <v>0</v>
      </c>
      <c r="G4" s="5" t="n">
        <v>0</v>
      </c>
    </row>
    <row r="5" spans="1:7">
      <c r="A5" s="4" t="s">
        <v>390</v>
      </c>
      <c r="B5" s="5" t="n">
        <v>276588</v>
      </c>
      <c r="D5" s="5" t="n">
        <v>276588</v>
      </c>
    </row>
    <row r="6" spans="1:7">
      <c r="A6" s="4" t="s">
        <v>391</v>
      </c>
      <c r="B6" s="5" t="n">
        <v>-25853</v>
      </c>
      <c r="C6" s="7" t="n">
        <v>0</v>
      </c>
      <c r="D6" s="5" t="n">
        <v>-25853</v>
      </c>
      <c r="E6" s="7" t="n">
        <v>0</v>
      </c>
    </row>
    <row r="7" spans="1:7">
      <c r="A7" s="4" t="s">
        <v>392</v>
      </c>
      <c r="B7" s="5" t="n">
        <v>457558</v>
      </c>
      <c r="C7" s="7" t="n">
        <v>543781</v>
      </c>
      <c r="D7" s="5" t="n">
        <v>1405883</v>
      </c>
      <c r="E7" s="7" t="n">
        <v>1485341</v>
      </c>
    </row>
    <row r="8" spans="1:7">
      <c r="A8" s="4" t="s">
        <v>393</v>
      </c>
      <c r="F8" s="7" t="n">
        <v>1700000</v>
      </c>
    </row>
    <row r="9" spans="1:7">
      <c r="A9" s="4" t="s">
        <v>341</v>
      </c>
    </row>
    <row r="10" spans="1:7">
      <c r="A10" s="4" t="s">
        <v>388</v>
      </c>
      <c r="B10" s="7" t="n">
        <v>94391</v>
      </c>
      <c r="D10" s="7" t="n">
        <v>94391</v>
      </c>
      <c r="G10" s="7" t="n">
        <v>1133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28</v>
      </c>
    </row>
    <row r="2" spans="1:3">
      <c r="A2" s="4" t="s">
        <v>395</v>
      </c>
      <c r="B2" s="7" t="n">
        <v>50011110</v>
      </c>
      <c r="C2" s="7" t="n">
        <v>59337193</v>
      </c>
    </row>
    <row r="3" spans="1:3">
      <c r="A3" s="4" t="s">
        <v>396</v>
      </c>
      <c r="B3" s="5" t="n">
        <v>-1803991</v>
      </c>
      <c r="C3" s="5" t="n">
        <v>-1342435</v>
      </c>
    </row>
    <row r="4" spans="1:3">
      <c r="A4" s="4" t="s">
        <v>397</v>
      </c>
      <c r="B4" s="5" t="n">
        <v>355527</v>
      </c>
      <c r="C4" s="5" t="n">
        <v>165940</v>
      </c>
    </row>
    <row r="5" spans="1:3">
      <c r="A5" s="4" t="s">
        <v>398</v>
      </c>
      <c r="B5" s="5" t="n">
        <v>48562646</v>
      </c>
      <c r="C5" s="5" t="n">
        <v>58160698</v>
      </c>
    </row>
    <row r="6" spans="1:3">
      <c r="A6" s="4" t="s">
        <v>399</v>
      </c>
    </row>
    <row r="7" spans="1:3">
      <c r="A7" s="4" t="s">
        <v>395</v>
      </c>
      <c r="B7" s="5" t="n">
        <v>7845805</v>
      </c>
      <c r="C7" s="5" t="n">
        <v>7845805</v>
      </c>
    </row>
    <row r="8" spans="1:3">
      <c r="A8" s="4" t="s">
        <v>400</v>
      </c>
    </row>
    <row r="9" spans="1:3">
      <c r="A9" s="4" t="s">
        <v>395</v>
      </c>
      <c r="B9" s="5" t="n">
        <v>4276764</v>
      </c>
      <c r="C9" s="5" t="n">
        <v>4276764</v>
      </c>
    </row>
    <row r="10" spans="1:3">
      <c r="A10" s="4" t="s">
        <v>401</v>
      </c>
    </row>
    <row r="11" spans="1:3">
      <c r="A11" s="4" t="s">
        <v>395</v>
      </c>
      <c r="B11" s="5" t="n">
        <v>18091173</v>
      </c>
      <c r="C11" s="5" t="n">
        <v>18091173</v>
      </c>
    </row>
    <row r="12" spans="1:3">
      <c r="A12" s="4" t="s">
        <v>402</v>
      </c>
    </row>
    <row r="13" spans="1:3">
      <c r="A13" s="4" t="s">
        <v>395</v>
      </c>
      <c r="B13" s="5" t="n">
        <v>15191123</v>
      </c>
      <c r="C13" s="5" t="n">
        <v>15191123</v>
      </c>
    </row>
    <row r="14" spans="1:3">
      <c r="A14" s="4" t="s">
        <v>403</v>
      </c>
    </row>
    <row r="15" spans="1:3">
      <c r="A15" s="4" t="s">
        <v>395</v>
      </c>
      <c r="B15" s="5" t="n">
        <v>15857410</v>
      </c>
      <c r="C15" s="5" t="n">
        <v>15857410</v>
      </c>
    </row>
    <row r="16" spans="1:3">
      <c r="A16" s="4" t="s">
        <v>404</v>
      </c>
    </row>
    <row r="17" spans="1:3">
      <c r="A17" s="4" t="s">
        <v>395</v>
      </c>
      <c r="B17" s="5" t="n">
        <v>124488</v>
      </c>
      <c r="C17" s="5" t="n">
        <v>123798</v>
      </c>
    </row>
    <row r="18" spans="1:3">
      <c r="A18" s="4" t="s">
        <v>405</v>
      </c>
    </row>
    <row r="19" spans="1:3">
      <c r="A19" s="4" t="s">
        <v>395</v>
      </c>
      <c r="B19" s="5" t="n">
        <v>181865</v>
      </c>
      <c r="C19" s="5" t="n">
        <v>166047</v>
      </c>
    </row>
    <row r="20" spans="1:3">
      <c r="A20" s="4" t="s">
        <v>406</v>
      </c>
    </row>
    <row r="21" spans="1:3">
      <c r="A21" s="4" t="s">
        <v>395</v>
      </c>
      <c r="B21" s="7" t="n">
        <v>-11557508</v>
      </c>
      <c r="C21" s="7" t="n">
        <v>-221492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407</v>
      </c>
      <c r="B1" s="2" t="s">
        <v>75</v>
      </c>
      <c r="D1" s="2" t="s">
        <v>1</v>
      </c>
    </row>
    <row r="2" spans="1:5">
      <c r="B2" s="2" t="s">
        <v>2</v>
      </c>
      <c r="C2" s="2" t="s">
        <v>76</v>
      </c>
      <c r="D2" s="2" t="s">
        <v>2</v>
      </c>
      <c r="E2" s="2" t="s">
        <v>76</v>
      </c>
    </row>
    <row r="3" spans="1:5">
      <c r="A3" s="3" t="s">
        <v>149</v>
      </c>
    </row>
    <row r="4" spans="1:5">
      <c r="A4" s="4" t="s">
        <v>408</v>
      </c>
      <c r="B4" s="7" t="n">
        <v>149178</v>
      </c>
      <c r="C4" s="7" t="n">
        <v>176811</v>
      </c>
      <c r="D4" s="7" t="n">
        <v>461556</v>
      </c>
      <c r="E4" s="7" t="n">
        <v>5234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09</v>
      </c>
      <c r="B1" s="2" t="s">
        <v>2</v>
      </c>
      <c r="C1" s="2" t="s">
        <v>28</v>
      </c>
    </row>
    <row r="2" spans="1:3">
      <c r="A2" s="4" t="s">
        <v>410</v>
      </c>
      <c r="B2" s="7" t="n">
        <v>180287</v>
      </c>
      <c r="C2" s="7" t="n">
        <v>180197</v>
      </c>
    </row>
    <row r="3" spans="1:3">
      <c r="A3" s="4" t="s">
        <v>411</v>
      </c>
      <c r="B3" s="5" t="n">
        <v>2669560</v>
      </c>
      <c r="C3" s="5" t="n">
        <v>3851394</v>
      </c>
    </row>
    <row r="4" spans="1:3">
      <c r="A4" s="4" t="s">
        <v>412</v>
      </c>
    </row>
    <row r="5" spans="1:3">
      <c r="A5" s="4" t="s">
        <v>410</v>
      </c>
      <c r="B5" s="5" t="n">
        <v>180287</v>
      </c>
      <c r="C5" s="5" t="n">
        <v>180197</v>
      </c>
    </row>
    <row r="6" spans="1:3">
      <c r="A6" s="4" t="s">
        <v>413</v>
      </c>
    </row>
    <row r="7" spans="1:3">
      <c r="A7" s="4" t="s">
        <v>411</v>
      </c>
      <c r="B7" s="7" t="n">
        <v>2669560</v>
      </c>
      <c r="C7" s="7" t="n">
        <v>38513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14</v>
      </c>
      <c r="B1" s="2" t="s">
        <v>2</v>
      </c>
      <c r="C1" s="2" t="s">
        <v>28</v>
      </c>
    </row>
    <row r="2" spans="1:3">
      <c r="A2" s="3" t="s">
        <v>157</v>
      </c>
    </row>
    <row r="3" spans="1:3">
      <c r="A3" s="4" t="s">
        <v>415</v>
      </c>
      <c r="B3" s="7" t="n">
        <v>55534</v>
      </c>
      <c r="C3" s="7" t="n">
        <v>184842</v>
      </c>
    </row>
    <row r="4" spans="1:3">
      <c r="A4" s="4" t="s">
        <v>416</v>
      </c>
      <c r="B4" s="5" t="n">
        <v>0</v>
      </c>
      <c r="C4" s="5" t="n">
        <v>17369</v>
      </c>
    </row>
    <row r="5" spans="1:3">
      <c r="A5" s="4" t="s">
        <v>417</v>
      </c>
      <c r="B5" s="5" t="n">
        <v>110000</v>
      </c>
      <c r="C5" s="5" t="n">
        <v>110000</v>
      </c>
    </row>
    <row r="6" spans="1:3">
      <c r="A6" s="4" t="s">
        <v>418</v>
      </c>
      <c r="B6" s="5" t="n">
        <v>60888</v>
      </c>
      <c r="C6" s="5" t="n">
        <v>28027</v>
      </c>
    </row>
    <row r="7" spans="1:3">
      <c r="A7" s="4" t="s">
        <v>47</v>
      </c>
      <c r="B7" s="7" t="n">
        <v>226422</v>
      </c>
      <c r="C7" s="7" t="n">
        <v>3402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19</v>
      </c>
      <c r="B1" s="2" t="s">
        <v>2</v>
      </c>
      <c r="C1" s="2" t="s">
        <v>28</v>
      </c>
    </row>
    <row r="2" spans="1:3">
      <c r="A2" s="4" t="s">
        <v>420</v>
      </c>
      <c r="B2" s="7" t="n">
        <v>12429555</v>
      </c>
      <c r="C2" s="7" t="n">
        <v>14695302</v>
      </c>
    </row>
    <row r="3" spans="1:3">
      <c r="A3" s="4" t="s">
        <v>421</v>
      </c>
      <c r="B3" s="5" t="n">
        <v>-874341</v>
      </c>
      <c r="C3" s="5" t="n">
        <v>-643544</v>
      </c>
    </row>
    <row r="4" spans="1:3">
      <c r="A4" s="4" t="s">
        <v>422</v>
      </c>
      <c r="B4" s="5" t="n">
        <v>11555214</v>
      </c>
      <c r="C4" s="5" t="n">
        <v>14051758</v>
      </c>
    </row>
    <row r="5" spans="1:3">
      <c r="A5" s="4" t="s">
        <v>423</v>
      </c>
    </row>
    <row r="6" spans="1:3">
      <c r="A6" s="4" t="s">
        <v>420</v>
      </c>
      <c r="B6" s="5" t="n">
        <v>9954756</v>
      </c>
      <c r="C6" s="5" t="n">
        <v>0</v>
      </c>
    </row>
    <row r="7" spans="1:3">
      <c r="A7" s="4" t="s">
        <v>424</v>
      </c>
    </row>
    <row r="8" spans="1:3">
      <c r="A8" s="4" t="s">
        <v>420</v>
      </c>
      <c r="B8" s="5" t="n">
        <v>0</v>
      </c>
      <c r="C8" s="5" t="n">
        <v>11787157</v>
      </c>
    </row>
    <row r="9" spans="1:3">
      <c r="A9" s="4" t="s">
        <v>425</v>
      </c>
    </row>
    <row r="10" spans="1:3">
      <c r="A10" s="4" t="s">
        <v>420</v>
      </c>
      <c r="B10" s="7" t="n">
        <v>2474799</v>
      </c>
      <c r="C10" s="7" t="n">
        <v>29081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26</v>
      </c>
      <c r="B1" s="2" t="s">
        <v>2</v>
      </c>
      <c r="C1" s="2" t="s">
        <v>28</v>
      </c>
    </row>
    <row r="2" spans="1:3">
      <c r="A2" s="3" t="s">
        <v>161</v>
      </c>
    </row>
    <row r="3" spans="1:3">
      <c r="A3" s="5" t="n">
        <v>2016</v>
      </c>
      <c r="B3" s="7" t="n">
        <v>874341</v>
      </c>
      <c r="C3" s="7" t="n">
        <v>643544</v>
      </c>
    </row>
    <row r="4" spans="1:3">
      <c r="A4" s="5" t="n">
        <v>2017</v>
      </c>
      <c r="B4" s="5" t="n">
        <v>936075</v>
      </c>
    </row>
    <row r="5" spans="1:3">
      <c r="A5" s="5" t="n">
        <v>2018</v>
      </c>
      <c r="B5" s="5" t="n">
        <v>1000626</v>
      </c>
    </row>
    <row r="6" spans="1:3">
      <c r="A6" s="5" t="n">
        <v>2019</v>
      </c>
      <c r="B6" s="5" t="n">
        <v>1070931</v>
      </c>
    </row>
    <row r="7" spans="1:3">
      <c r="A7" s="5" t="n">
        <v>2020</v>
      </c>
      <c r="B7" s="5" t="n">
        <v>1146338</v>
      </c>
    </row>
    <row r="8" spans="1:3">
      <c r="A8" s="4" t="s">
        <v>373</v>
      </c>
      <c r="B8" s="5" t="n">
        <v>7401244</v>
      </c>
    </row>
    <row r="9" spans="1:3">
      <c r="A9" s="4" t="s">
        <v>376</v>
      </c>
      <c r="B9" s="7" t="n">
        <v>12429555</v>
      </c>
      <c r="C9" s="7" t="n">
        <v>146953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4"/>
    <col customWidth="1" max="2" min="2" width="72"/>
    <col customWidth="1" max="3" min="3" width="14"/>
  </cols>
  <sheetData>
    <row r="1" spans="1:3">
      <c r="A1" s="1" t="s">
        <v>427</v>
      </c>
      <c r="B1" s="2" t="s">
        <v>1</v>
      </c>
    </row>
    <row r="2" spans="1:3">
      <c r="B2" s="2" t="s">
        <v>2</v>
      </c>
      <c r="C2" s="2" t="s">
        <v>76</v>
      </c>
    </row>
    <row r="3" spans="1:3">
      <c r="A3" s="4" t="s">
        <v>428</v>
      </c>
      <c r="B3" s="4" t="s">
        <v>429</v>
      </c>
      <c r="C3" s="4" t="s">
        <v>429</v>
      </c>
    </row>
    <row r="4" spans="1:3">
      <c r="A4" s="4" t="s">
        <v>430</v>
      </c>
    </row>
    <row r="5" spans="1:3">
      <c r="A5" s="4" t="s">
        <v>431</v>
      </c>
      <c r="B5" s="4" t="s">
        <v>432</v>
      </c>
    </row>
    <row r="6" spans="1:3">
      <c r="A6" s="4" t="s">
        <v>433</v>
      </c>
      <c r="B6" s="4" t="s">
        <v>434</v>
      </c>
    </row>
    <row r="7" spans="1:3">
      <c r="A7" s="4" t="s">
        <v>435</v>
      </c>
    </row>
    <row r="8" spans="1:3">
      <c r="A8" s="4" t="s">
        <v>431</v>
      </c>
      <c r="B8" s="4" t="s">
        <v>436</v>
      </c>
    </row>
    <row r="9" spans="1:3">
      <c r="A9" s="4" t="s">
        <v>433</v>
      </c>
      <c r="B9"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5</v>
      </c>
      <c r="B1" s="2" t="s">
        <v>1</v>
      </c>
    </row>
    <row r="2" spans="1:3">
      <c r="B2" s="2" t="s">
        <v>2</v>
      </c>
      <c r="C2" s="2" t="s">
        <v>76</v>
      </c>
    </row>
    <row r="3" spans="1:3">
      <c r="A3" s="3" t="s">
        <v>106</v>
      </c>
    </row>
    <row r="4" spans="1:3">
      <c r="A4" s="4" t="s">
        <v>107</v>
      </c>
      <c r="B4" s="7" t="n">
        <v>-1070566</v>
      </c>
      <c r="C4" s="7" t="n">
        <v>-1143193</v>
      </c>
    </row>
    <row r="5" spans="1:3">
      <c r="A5" s="3" t="s">
        <v>108</v>
      </c>
    </row>
    <row r="6" spans="1:3">
      <c r="A6" s="4" t="s">
        <v>109</v>
      </c>
      <c r="B6" s="5" t="n">
        <v>461556</v>
      </c>
      <c r="C6" s="5" t="n">
        <v>523499</v>
      </c>
    </row>
    <row r="7" spans="1:3">
      <c r="A7" s="4" t="s">
        <v>110</v>
      </c>
      <c r="B7" s="5" t="n">
        <v>0</v>
      </c>
      <c r="C7" s="5" t="n">
        <v>447524</v>
      </c>
    </row>
    <row r="8" spans="1:3">
      <c r="A8" s="4" t="s">
        <v>89</v>
      </c>
      <c r="B8" s="5" t="n">
        <v>0</v>
      </c>
      <c r="C8" s="5" t="n">
        <v>1921</v>
      </c>
    </row>
    <row r="9" spans="1:3">
      <c r="A9" s="3" t="s">
        <v>111</v>
      </c>
    </row>
    <row r="10" spans="1:3">
      <c r="A10" s="4" t="s">
        <v>33</v>
      </c>
      <c r="B10" s="5" t="n">
        <v>-20497</v>
      </c>
      <c r="C10" s="5" t="n">
        <v>-1168917</v>
      </c>
    </row>
    <row r="11" spans="1:3">
      <c r="A11" s="4" t="s">
        <v>112</v>
      </c>
      <c r="B11" s="5" t="n">
        <v>0</v>
      </c>
      <c r="C11" s="5" t="n">
        <v>456</v>
      </c>
    </row>
    <row r="12" spans="1:3">
      <c r="A12" s="4" t="s">
        <v>34</v>
      </c>
      <c r="B12" s="5" t="n">
        <v>901</v>
      </c>
      <c r="C12" s="5" t="n">
        <v>-8412</v>
      </c>
    </row>
    <row r="13" spans="1:3">
      <c r="A13" s="4" t="s">
        <v>40</v>
      </c>
      <c r="B13" s="5" t="n">
        <v>-4024</v>
      </c>
      <c r="C13" s="5" t="n">
        <v>7158</v>
      </c>
    </row>
    <row r="14" spans="1:3">
      <c r="A14" s="4" t="s">
        <v>42</v>
      </c>
      <c r="B14" s="5" t="n">
        <v>-157668</v>
      </c>
      <c r="C14" s="5" t="n">
        <v>314401</v>
      </c>
    </row>
    <row r="15" spans="1:3">
      <c r="A15" s="4" t="s">
        <v>44</v>
      </c>
      <c r="B15" s="5" t="n">
        <v>-91580</v>
      </c>
      <c r="C15" s="5" t="n">
        <v>-67515</v>
      </c>
    </row>
    <row r="16" spans="1:3">
      <c r="A16" s="4" t="s">
        <v>47</v>
      </c>
      <c r="B16" s="5" t="n">
        <v>-99940</v>
      </c>
      <c r="C16" s="5" t="n">
        <v>566019</v>
      </c>
    </row>
    <row r="17" spans="1:3">
      <c r="A17" s="4" t="s">
        <v>113</v>
      </c>
      <c r="B17" s="5" t="n">
        <v>-981818</v>
      </c>
      <c r="C17" s="5" t="n">
        <v>-527059</v>
      </c>
    </row>
    <row r="18" spans="1:3">
      <c r="A18" s="3" t="s">
        <v>114</v>
      </c>
    </row>
    <row r="19" spans="1:3">
      <c r="A19" s="4" t="s">
        <v>115</v>
      </c>
      <c r="B19" s="5" t="n">
        <v>0</v>
      </c>
      <c r="C19" s="5" t="n">
        <v>6226553</v>
      </c>
    </row>
    <row r="20" spans="1:3">
      <c r="A20" s="4" t="s">
        <v>116</v>
      </c>
      <c r="B20" s="5" t="n">
        <v>-276588</v>
      </c>
      <c r="C20" s="5" t="n">
        <v>0</v>
      </c>
    </row>
    <row r="21" spans="1:3">
      <c r="A21" s="4" t="s">
        <v>117</v>
      </c>
      <c r="B21" s="5" t="n">
        <v>-16498</v>
      </c>
      <c r="C21" s="5" t="n">
        <v>-31870</v>
      </c>
    </row>
    <row r="22" spans="1:3">
      <c r="A22" s="4" t="s">
        <v>118</v>
      </c>
      <c r="B22" s="5" t="n">
        <v>-23108</v>
      </c>
      <c r="C22" s="5" t="n">
        <v>0</v>
      </c>
    </row>
    <row r="23" spans="1:3">
      <c r="A23" s="4" t="s">
        <v>119</v>
      </c>
      <c r="B23" s="5" t="n">
        <v>0</v>
      </c>
      <c r="C23" s="5" t="n">
        <v>5535</v>
      </c>
    </row>
    <row r="24" spans="1:3">
      <c r="A24" s="4" t="s">
        <v>120</v>
      </c>
      <c r="B24" s="5" t="n">
        <v>-316194</v>
      </c>
      <c r="C24" s="5" t="n">
        <v>6200218</v>
      </c>
    </row>
    <row r="25" spans="1:3">
      <c r="A25" s="3" t="s">
        <v>121</v>
      </c>
    </row>
    <row r="26" spans="1:3">
      <c r="A26" s="4" t="s">
        <v>122</v>
      </c>
      <c r="B26" s="5" t="n">
        <v>-711247</v>
      </c>
      <c r="C26" s="5" t="n">
        <v>-2534572</v>
      </c>
    </row>
    <row r="27" spans="1:3">
      <c r="A27" s="4" t="s">
        <v>123</v>
      </c>
      <c r="B27" s="5" t="n">
        <v>-11166073</v>
      </c>
      <c r="C27" s="5" t="n">
        <v>-307577</v>
      </c>
    </row>
    <row r="28" spans="1:3">
      <c r="A28" s="4" t="s">
        <v>124</v>
      </c>
      <c r="B28" s="5" t="n">
        <v>-1942610</v>
      </c>
      <c r="C28" s="5" t="n">
        <v>0</v>
      </c>
    </row>
    <row r="29" spans="1:3">
      <c r="A29" s="4" t="s">
        <v>125</v>
      </c>
      <c r="B29" s="5" t="n">
        <v>10928012</v>
      </c>
      <c r="C29" s="5" t="n">
        <v>0</v>
      </c>
    </row>
    <row r="30" spans="1:3">
      <c r="A30" s="4" t="s">
        <v>43</v>
      </c>
      <c r="B30" s="5" t="n">
        <v>4162735</v>
      </c>
      <c r="C30" s="5" t="n">
        <v>0</v>
      </c>
    </row>
    <row r="31" spans="1:3">
      <c r="A31" s="4" t="s">
        <v>126</v>
      </c>
      <c r="B31" s="5" t="n">
        <v>-1874</v>
      </c>
      <c r="C31" s="5" t="n">
        <v>-2080</v>
      </c>
    </row>
    <row r="32" spans="1:3">
      <c r="A32" s="4" t="s">
        <v>127</v>
      </c>
      <c r="B32" s="5" t="n">
        <v>1268943</v>
      </c>
      <c r="C32" s="5" t="n">
        <v>-2844229</v>
      </c>
    </row>
    <row r="33" spans="1:3">
      <c r="A33" s="4" t="s">
        <v>128</v>
      </c>
      <c r="B33" s="5" t="n">
        <v>-248442</v>
      </c>
      <c r="C33" s="5" t="n">
        <v>-209783</v>
      </c>
    </row>
    <row r="34" spans="1:3">
      <c r="A34" s="4" t="s">
        <v>129</v>
      </c>
      <c r="B34" s="5" t="n">
        <v>-277511</v>
      </c>
      <c r="C34" s="5" t="n">
        <v>2619147</v>
      </c>
    </row>
    <row r="35" spans="1:3">
      <c r="A35" s="4" t="s">
        <v>130</v>
      </c>
      <c r="B35" s="5" t="n">
        <v>1785334</v>
      </c>
      <c r="C35" s="5" t="n">
        <v>659647</v>
      </c>
    </row>
    <row r="36" spans="1:3">
      <c r="A36" s="4" t="s">
        <v>131</v>
      </c>
      <c r="B36" s="5" t="n">
        <v>1507823</v>
      </c>
      <c r="C36" s="5" t="n">
        <v>3278794</v>
      </c>
    </row>
    <row r="37" spans="1:3">
      <c r="A37" s="4" t="s">
        <v>132</v>
      </c>
      <c r="B37" s="5" t="n">
        <v>91580</v>
      </c>
      <c r="C37" s="5" t="n">
        <v>0</v>
      </c>
    </row>
    <row r="38" spans="1:3">
      <c r="A38" s="4" t="s">
        <v>133</v>
      </c>
      <c r="B38" s="7" t="n">
        <v>904659</v>
      </c>
      <c r="C38" s="7" t="n">
        <v>8513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54"/>
    <col customWidth="1" max="3" min="3" width="14"/>
  </cols>
  <sheetData>
    <row r="1" spans="1:3">
      <c r="A1" s="1" t="s">
        <v>438</v>
      </c>
      <c r="B1" s="2" t="s">
        <v>1</v>
      </c>
    </row>
    <row r="2" spans="1:3">
      <c r="B2" s="2" t="s">
        <v>2</v>
      </c>
      <c r="C2" s="2" t="s">
        <v>28</v>
      </c>
    </row>
    <row r="3" spans="1:3">
      <c r="A3" s="4" t="s">
        <v>439</v>
      </c>
      <c r="B3" s="7" t="n">
        <v>3926702</v>
      </c>
      <c r="C3" s="7" t="n">
        <v>0</v>
      </c>
    </row>
    <row r="4" spans="1:3">
      <c r="A4" s="4" t="s">
        <v>440</v>
      </c>
    </row>
    <row r="5" spans="1:3">
      <c r="A5" s="4" t="s">
        <v>441</v>
      </c>
      <c r="B5" s="7" t="n">
        <v>3926702</v>
      </c>
    </row>
    <row r="6" spans="1:3">
      <c r="A6" s="4" t="s">
        <v>431</v>
      </c>
      <c r="B6" s="4" t="s">
        <v>442</v>
      </c>
    </row>
    <row r="7" spans="1:3">
      <c r="A7" s="4" t="s">
        <v>443</v>
      </c>
    </row>
    <row r="8" spans="1:3">
      <c r="A8" s="4" t="s">
        <v>441</v>
      </c>
      <c r="B8"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45</v>
      </c>
      <c r="B1" s="2" t="s">
        <v>2</v>
      </c>
      <c r="C1" s="2" t="s">
        <v>28</v>
      </c>
    </row>
    <row r="2" spans="1:3">
      <c r="A2" s="3" t="s">
        <v>256</v>
      </c>
    </row>
    <row r="3" spans="1:3">
      <c r="A3" s="4" t="s">
        <v>446</v>
      </c>
      <c r="B3" s="7" t="n">
        <v>7663</v>
      </c>
      <c r="C3" s="7" t="n">
        <v>11335</v>
      </c>
    </row>
    <row r="4" spans="1:3">
      <c r="A4" s="4" t="s">
        <v>447</v>
      </c>
      <c r="B4" s="5" t="n">
        <v>-1188</v>
      </c>
      <c r="C4" s="5" t="n">
        <v>-1764</v>
      </c>
    </row>
    <row r="5" spans="1:3">
      <c r="A5" s="4" t="s">
        <v>448</v>
      </c>
      <c r="B5" s="5" t="n">
        <v>6475</v>
      </c>
      <c r="C5" s="5" t="n">
        <v>9571</v>
      </c>
    </row>
    <row r="6" spans="1:3">
      <c r="A6" s="4" t="s">
        <v>368</v>
      </c>
      <c r="B6" s="5" t="n">
        <v>2357</v>
      </c>
      <c r="C6" s="5" t="n">
        <v>2737</v>
      </c>
    </row>
    <row r="7" spans="1:3">
      <c r="A7" s="4" t="s">
        <v>369</v>
      </c>
      <c r="B7" s="5" t="n">
        <v>4118</v>
      </c>
      <c r="C7" s="5" t="n">
        <v>6834</v>
      </c>
    </row>
    <row r="8" spans="1:3">
      <c r="A8" s="4" t="s">
        <v>370</v>
      </c>
      <c r="B8" s="7" t="n">
        <v>6475</v>
      </c>
      <c r="C8" s="7" t="n">
        <v>957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r="1" spans="1:2">
      <c r="A1" s="1" t="s">
        <v>449</v>
      </c>
      <c r="B1" s="2" t="s">
        <v>372</v>
      </c>
    </row>
    <row r="2" spans="1:2">
      <c r="A2" s="3" t="s">
        <v>256</v>
      </c>
    </row>
    <row r="3" spans="1:2">
      <c r="A3" s="5" t="n">
        <v>2016</v>
      </c>
      <c r="B3" s="7" t="n">
        <v>2357</v>
      </c>
    </row>
    <row r="4" spans="1:2">
      <c r="A4" s="5" t="n">
        <v>2017</v>
      </c>
      <c r="B4" s="5" t="n">
        <v>2357</v>
      </c>
    </row>
    <row r="5" spans="1:2">
      <c r="A5" s="5" t="n">
        <v>2018</v>
      </c>
      <c r="B5" s="5" t="n">
        <v>1761</v>
      </c>
    </row>
    <row r="6" spans="1:2">
      <c r="A6" s="4" t="s">
        <v>370</v>
      </c>
      <c r="B6" s="7" t="n">
        <v>647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r="1" spans="1:2">
      <c r="A1" s="1" t="s">
        <v>450</v>
      </c>
      <c r="B1" s="2" t="s">
        <v>370</v>
      </c>
    </row>
    <row r="2" spans="1:2">
      <c r="A2" s="3" t="s">
        <v>256</v>
      </c>
    </row>
    <row r="3" spans="1:2">
      <c r="A3" s="4" t="s">
        <v>451</v>
      </c>
      <c r="B3" s="4" t="s">
        <v>452</v>
      </c>
    </row>
    <row r="4" spans="1:2">
      <c r="A4" s="4" t="s">
        <v>453</v>
      </c>
      <c r="B4" s="4" t="s">
        <v>4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455</v>
      </c>
      <c r="B1" s="2" t="s">
        <v>75</v>
      </c>
      <c r="D1" s="2" t="s">
        <v>1</v>
      </c>
    </row>
    <row r="2" spans="1:5">
      <c r="B2" s="2" t="s">
        <v>2</v>
      </c>
      <c r="C2" s="2" t="s">
        <v>76</v>
      </c>
      <c r="D2" s="2" t="s">
        <v>2</v>
      </c>
      <c r="E2" s="2" t="s">
        <v>76</v>
      </c>
    </row>
    <row r="3" spans="1:5">
      <c r="A3" s="4" t="s">
        <v>92</v>
      </c>
      <c r="B3" s="7" t="n">
        <v>-107959</v>
      </c>
      <c r="C3" s="7" t="n">
        <v>-192843</v>
      </c>
      <c r="D3" s="7" t="n">
        <v>-1070566</v>
      </c>
      <c r="E3" s="7" t="n">
        <v>-1133837</v>
      </c>
    </row>
    <row r="4" spans="1:5">
      <c r="A4" s="4" t="s">
        <v>456</v>
      </c>
    </row>
    <row r="5" spans="1:5">
      <c r="A5" s="4" t="s">
        <v>457</v>
      </c>
      <c r="D5" s="5" t="n">
        <v>-140869</v>
      </c>
      <c r="E5" s="5" t="n">
        <v>-87325</v>
      </c>
    </row>
    <row r="6" spans="1:5">
      <c r="A6" s="4" t="s">
        <v>282</v>
      </c>
    </row>
    <row r="7" spans="1:5">
      <c r="A7" s="4" t="s">
        <v>458</v>
      </c>
      <c r="D7" s="5" t="n">
        <v>-924613</v>
      </c>
      <c r="E7" s="5" t="n">
        <v>-569891</v>
      </c>
    </row>
    <row r="8" spans="1:5">
      <c r="A8" s="4" t="s">
        <v>311</v>
      </c>
    </row>
    <row r="9" spans="1:5">
      <c r="A9" s="4" t="s">
        <v>458</v>
      </c>
      <c r="D9" s="5" t="n">
        <v>0</v>
      </c>
      <c r="E9" s="5" t="n">
        <v>-102</v>
      </c>
    </row>
    <row r="10" spans="1:5">
      <c r="A10" s="4" t="s">
        <v>341</v>
      </c>
    </row>
    <row r="11" spans="1:5">
      <c r="A11" s="4" t="s">
        <v>458</v>
      </c>
      <c r="D11" s="7" t="n">
        <v>-5084</v>
      </c>
      <c r="E11" s="7" t="n">
        <v>-4765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459</v>
      </c>
      <c r="B1" s="2" t="s">
        <v>75</v>
      </c>
      <c r="D1" s="2" t="s">
        <v>1</v>
      </c>
    </row>
    <row r="2" spans="1:5">
      <c r="B2" s="2" t="s">
        <v>2</v>
      </c>
      <c r="C2" s="2" t="s">
        <v>76</v>
      </c>
      <c r="D2" s="2" t="s">
        <v>2</v>
      </c>
      <c r="E2" s="2" t="s">
        <v>76</v>
      </c>
    </row>
    <row r="3" spans="1:5">
      <c r="A3" s="4" t="s">
        <v>460</v>
      </c>
      <c r="D3" s="7" t="n">
        <v>0</v>
      </c>
      <c r="E3" s="7" t="n">
        <v>0</v>
      </c>
    </row>
    <row r="4" spans="1:5">
      <c r="A4" s="4" t="s">
        <v>93</v>
      </c>
      <c r="B4" s="7" t="n">
        <v>0</v>
      </c>
      <c r="C4" s="7" t="n">
        <v>98</v>
      </c>
      <c r="D4" s="5" t="n">
        <v>0</v>
      </c>
      <c r="E4" s="5" t="n">
        <v>9356</v>
      </c>
    </row>
    <row r="5" spans="1:5">
      <c r="A5" s="4" t="s">
        <v>456</v>
      </c>
    </row>
    <row r="6" spans="1:5">
      <c r="A6" s="4" t="s">
        <v>461</v>
      </c>
      <c r="D6" s="5" t="n">
        <v>0</v>
      </c>
      <c r="E6" s="5" t="n">
        <v>0</v>
      </c>
    </row>
    <row r="7" spans="1:5">
      <c r="A7" s="4" t="s">
        <v>462</v>
      </c>
      <c r="D7" s="5" t="n">
        <v>0</v>
      </c>
      <c r="E7" s="5" t="n">
        <v>0</v>
      </c>
    </row>
    <row r="8" spans="1:5">
      <c r="A8" s="4" t="s">
        <v>463</v>
      </c>
    </row>
    <row r="9" spans="1:5">
      <c r="A9" s="4" t="s">
        <v>464</v>
      </c>
      <c r="D9" s="5" t="n">
        <v>0</v>
      </c>
      <c r="E9" s="5" t="n">
        <v>0</v>
      </c>
    </row>
    <row r="10" spans="1:5">
      <c r="A10" s="4" t="s">
        <v>282</v>
      </c>
    </row>
    <row r="11" spans="1:5">
      <c r="A11" s="4" t="s">
        <v>464</v>
      </c>
      <c r="D11" s="5" t="n">
        <v>0</v>
      </c>
      <c r="E11" s="5" t="n">
        <v>9356</v>
      </c>
    </row>
    <row r="12" spans="1:5">
      <c r="A12" s="4" t="s">
        <v>93</v>
      </c>
      <c r="D12" s="5" t="n">
        <v>0</v>
      </c>
      <c r="E12" s="5" t="n">
        <v>9356</v>
      </c>
    </row>
    <row r="13" spans="1:5">
      <c r="A13" s="4" t="s">
        <v>311</v>
      </c>
    </row>
    <row r="14" spans="1:5">
      <c r="A14" s="4" t="s">
        <v>464</v>
      </c>
      <c r="D14" s="5" t="n">
        <v>0</v>
      </c>
      <c r="E14" s="5" t="n">
        <v>0</v>
      </c>
    </row>
    <row r="15" spans="1:5">
      <c r="A15" s="4" t="s">
        <v>341</v>
      </c>
    </row>
    <row r="16" spans="1:5">
      <c r="A16" s="4" t="s">
        <v>464</v>
      </c>
      <c r="D16" s="7" t="n">
        <v>0</v>
      </c>
      <c r="E16"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465</v>
      </c>
      <c r="B1" s="2" t="s">
        <v>75</v>
      </c>
      <c r="D1" s="2" t="s">
        <v>1</v>
      </c>
    </row>
    <row r="2" spans="1:5">
      <c r="B2" s="2" t="s">
        <v>2</v>
      </c>
      <c r="C2" s="2" t="s">
        <v>76</v>
      </c>
      <c r="D2" s="2" t="s">
        <v>2</v>
      </c>
      <c r="E2" s="2" t="s">
        <v>76</v>
      </c>
    </row>
    <row r="3" spans="1:5">
      <c r="A3" s="4" t="s">
        <v>335</v>
      </c>
      <c r="B3" s="7" t="n">
        <v>107166</v>
      </c>
      <c r="C3" s="7" t="n">
        <v>102851</v>
      </c>
      <c r="D3" s="7" t="n">
        <v>-251658</v>
      </c>
      <c r="E3" s="7" t="n">
        <v>-288026</v>
      </c>
    </row>
    <row r="4" spans="1:5">
      <c r="A4" s="4" t="s">
        <v>93</v>
      </c>
      <c r="B4" s="7" t="n">
        <v>0</v>
      </c>
      <c r="C4" s="7" t="n">
        <v>98</v>
      </c>
      <c r="D4" s="5" t="n">
        <v>0</v>
      </c>
      <c r="E4" s="5" t="n">
        <v>9356</v>
      </c>
    </row>
    <row r="5" spans="1:5">
      <c r="A5" s="4" t="s">
        <v>282</v>
      </c>
    </row>
    <row r="6" spans="1:5">
      <c r="A6" s="4" t="s">
        <v>92</v>
      </c>
      <c r="D6" s="7" t="n">
        <v>-924613</v>
      </c>
      <c r="E6" s="7" t="n">
        <v>-569891</v>
      </c>
    </row>
    <row r="7" spans="1:5">
      <c r="A7" s="4" t="s">
        <v>466</v>
      </c>
      <c r="D7" s="4" t="s">
        <v>467</v>
      </c>
      <c r="E7" s="4" t="s">
        <v>467</v>
      </c>
    </row>
    <row r="8" spans="1:5">
      <c r="A8" s="4" t="s">
        <v>468</v>
      </c>
      <c r="D8" s="7" t="n">
        <v>-184923</v>
      </c>
      <c r="E8" s="7" t="n">
        <v>-113978</v>
      </c>
    </row>
    <row r="9" spans="1:5">
      <c r="A9" s="4" t="s">
        <v>469</v>
      </c>
      <c r="D9" s="5" t="n">
        <v>92311</v>
      </c>
      <c r="E9" s="5" t="n">
        <v>118021</v>
      </c>
    </row>
    <row r="10" spans="1:5">
      <c r="A10" s="4" t="s">
        <v>335</v>
      </c>
      <c r="D10" s="5" t="n">
        <v>92612</v>
      </c>
      <c r="E10" s="5" t="n">
        <v>5313</v>
      </c>
    </row>
    <row r="11" spans="1:5">
      <c r="A11" s="4" t="s">
        <v>93</v>
      </c>
      <c r="D11" s="7" t="n">
        <v>0</v>
      </c>
      <c r="E11" s="7" t="n">
        <v>93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70</v>
      </c>
      <c r="B1" s="2" t="s">
        <v>2</v>
      </c>
      <c r="C1" s="2" t="s">
        <v>28</v>
      </c>
    </row>
    <row r="2" spans="1:3">
      <c r="A2" s="3" t="s">
        <v>471</v>
      </c>
    </row>
    <row r="3" spans="1:3">
      <c r="A3" s="4" t="s">
        <v>472</v>
      </c>
      <c r="B3" s="7" t="n">
        <v>44199</v>
      </c>
      <c r="C3" s="7" t="n">
        <v>44199</v>
      </c>
    </row>
    <row r="4" spans="1:3">
      <c r="A4" s="4" t="s">
        <v>473</v>
      </c>
      <c r="B4" s="5" t="n">
        <v>294103</v>
      </c>
      <c r="C4" s="5" t="n">
        <v>155996</v>
      </c>
    </row>
    <row r="5" spans="1:3">
      <c r="A5" s="4" t="s">
        <v>474</v>
      </c>
      <c r="B5" s="5" t="n">
        <v>-294103</v>
      </c>
      <c r="C5" s="5" t="n">
        <v>-155996</v>
      </c>
    </row>
    <row r="6" spans="1:3">
      <c r="A6" s="4" t="s">
        <v>475</v>
      </c>
      <c r="B6" s="5" t="n">
        <v>0</v>
      </c>
      <c r="C6" s="5" t="n">
        <v>0</v>
      </c>
    </row>
    <row r="7" spans="1:3">
      <c r="A7" s="4" t="s">
        <v>456</v>
      </c>
    </row>
    <row r="8" spans="1:3">
      <c r="A8" s="3" t="s">
        <v>471</v>
      </c>
    </row>
    <row r="9" spans="1:3">
      <c r="A9" s="4" t="s">
        <v>476</v>
      </c>
      <c r="B9" s="5" t="n">
        <v>141020</v>
      </c>
      <c r="C9" s="5" t="n">
        <v>91716</v>
      </c>
    </row>
    <row r="10" spans="1:3">
      <c r="A10" s="4" t="s">
        <v>311</v>
      </c>
    </row>
    <row r="11" spans="1:3">
      <c r="A11" s="3" t="s">
        <v>471</v>
      </c>
    </row>
    <row r="12" spans="1:3">
      <c r="A12" s="4" t="s">
        <v>476</v>
      </c>
      <c r="B12" s="5" t="n">
        <v>884</v>
      </c>
      <c r="C12" s="5" t="n">
        <v>884</v>
      </c>
    </row>
    <row r="13" spans="1:3">
      <c r="A13" s="4" t="s">
        <v>341</v>
      </c>
    </row>
    <row r="14" spans="1:3">
      <c r="A14" s="3" t="s">
        <v>471</v>
      </c>
    </row>
    <row r="15" spans="1:3">
      <c r="A15" s="4" t="s">
        <v>476</v>
      </c>
      <c r="B15" s="5" t="n">
        <v>20639</v>
      </c>
      <c r="C15" s="5" t="n">
        <v>19197</v>
      </c>
    </row>
    <row r="16" spans="1:3">
      <c r="A16" s="4" t="s">
        <v>282</v>
      </c>
    </row>
    <row r="17" spans="1:3">
      <c r="A17" s="3" t="s">
        <v>471</v>
      </c>
    </row>
    <row r="18" spans="1:3">
      <c r="A18" s="4" t="s">
        <v>476</v>
      </c>
      <c r="B18" s="7" t="n">
        <v>87361</v>
      </c>
      <c r="C18"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477</v>
      </c>
      <c r="B1" s="2" t="s">
        <v>1</v>
      </c>
    </row>
    <row r="2" spans="1:3">
      <c r="B2" s="2" t="s">
        <v>2</v>
      </c>
      <c r="C2" s="2" t="s">
        <v>28</v>
      </c>
    </row>
    <row r="3" spans="1:3">
      <c r="A3" s="4" t="s">
        <v>478</v>
      </c>
      <c r="B3" s="7" t="n">
        <v>110000</v>
      </c>
      <c r="C3" s="7" t="n">
        <v>110000</v>
      </c>
    </row>
    <row r="4" spans="1:3">
      <c r="A4" s="4" t="s">
        <v>456</v>
      </c>
    </row>
    <row r="5" spans="1:3">
      <c r="A5" s="4" t="s">
        <v>479</v>
      </c>
      <c r="B5" s="7" t="n">
        <v>402914</v>
      </c>
    </row>
    <row r="6" spans="1:3">
      <c r="A6" s="4" t="s">
        <v>480</v>
      </c>
      <c r="B6" s="4" t="s">
        <v>481</v>
      </c>
    </row>
    <row r="7" spans="1:3">
      <c r="A7" s="4" t="s">
        <v>482</v>
      </c>
      <c r="B7" s="7" t="n">
        <v>141020</v>
      </c>
    </row>
    <row r="8" spans="1:3">
      <c r="A8" s="4" t="s">
        <v>478</v>
      </c>
      <c r="B8" s="5" t="n">
        <v>110000</v>
      </c>
    </row>
    <row r="9" spans="1:3">
      <c r="A9" s="4" t="s">
        <v>476</v>
      </c>
      <c r="B9" s="5" t="n">
        <v>141020</v>
      </c>
      <c r="C9" s="5" t="n">
        <v>91716</v>
      </c>
    </row>
    <row r="10" spans="1:3">
      <c r="A10" s="4" t="s">
        <v>311</v>
      </c>
    </row>
    <row r="11" spans="1:3">
      <c r="A11" s="4" t="s">
        <v>478</v>
      </c>
      <c r="B11" s="5" t="n">
        <v>884</v>
      </c>
    </row>
    <row r="12" spans="1:3">
      <c r="A12" s="4" t="s">
        <v>476</v>
      </c>
      <c r="B12" s="7" t="n">
        <v>884</v>
      </c>
      <c r="C12" s="7" t="n">
        <v>8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83</v>
      </c>
      <c r="B1" s="2" t="s">
        <v>2</v>
      </c>
      <c r="C1" s="2" t="s">
        <v>28</v>
      </c>
    </row>
    <row r="2" spans="1:3">
      <c r="A2" s="3" t="s">
        <v>176</v>
      </c>
    </row>
    <row r="3" spans="1:3">
      <c r="A3" s="4" t="s">
        <v>72</v>
      </c>
      <c r="B3" s="5" t="n">
        <v>512682393</v>
      </c>
      <c r="C3" s="5" t="n">
        <v>512682393</v>
      </c>
    </row>
    <row r="4" spans="1:3">
      <c r="A4" s="4" t="s">
        <v>73</v>
      </c>
      <c r="B4" s="5" t="n">
        <v>512682393</v>
      </c>
      <c r="C4" s="5" t="n">
        <v>5126823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484</v>
      </c>
      <c r="B1" s="2" t="s">
        <v>75</v>
      </c>
      <c r="D1" s="2" t="s">
        <v>1</v>
      </c>
    </row>
    <row r="2" spans="1:6">
      <c r="B2" s="2" t="s">
        <v>2</v>
      </c>
      <c r="C2" s="2" t="s">
        <v>76</v>
      </c>
      <c r="D2" s="2" t="s">
        <v>2</v>
      </c>
      <c r="E2" s="2" t="s">
        <v>76</v>
      </c>
      <c r="F2" s="2" t="s">
        <v>28</v>
      </c>
    </row>
    <row r="3" spans="1:6">
      <c r="A3" s="4" t="s">
        <v>485</v>
      </c>
      <c r="B3" s="7" t="n">
        <v>511974</v>
      </c>
      <c r="C3" s="7" t="n">
        <v>626245</v>
      </c>
      <c r="D3" s="7" t="n">
        <v>1561019</v>
      </c>
      <c r="E3" s="7" t="n">
        <v>1711966</v>
      </c>
    </row>
    <row r="4" spans="1:6">
      <c r="A4" s="4" t="s">
        <v>486</v>
      </c>
      <c r="B4" s="5" t="n">
        <v>-7217</v>
      </c>
      <c r="C4" s="5" t="n">
        <v>-10996</v>
      </c>
      <c r="D4" s="5" t="n">
        <v>-22329</v>
      </c>
      <c r="E4" s="5" t="n">
        <v>-10996</v>
      </c>
    </row>
    <row r="5" spans="1:6">
      <c r="A5" s="4" t="s">
        <v>487</v>
      </c>
      <c r="B5" s="5" t="n">
        <v>504757</v>
      </c>
      <c r="C5" s="5" t="n">
        <v>615249</v>
      </c>
      <c r="D5" s="5" t="n">
        <v>1538690</v>
      </c>
      <c r="E5" s="5" t="n">
        <v>1700970</v>
      </c>
    </row>
    <row r="6" spans="1:6">
      <c r="A6" s="4" t="s">
        <v>81</v>
      </c>
      <c r="B6" s="5" t="n">
        <v>-79157</v>
      </c>
      <c r="C6" s="5" t="n">
        <v>-56398</v>
      </c>
      <c r="D6" s="5" t="n">
        <v>-225348</v>
      </c>
      <c r="E6" s="5" t="n">
        <v>-286696</v>
      </c>
    </row>
    <row r="7" spans="1:6">
      <c r="A7" s="4" t="s">
        <v>82</v>
      </c>
      <c r="B7" s="5" t="n">
        <v>425600</v>
      </c>
      <c r="C7" s="5" t="n">
        <v>558851</v>
      </c>
      <c r="D7" s="5" t="n">
        <v>1313342</v>
      </c>
      <c r="E7" s="5" t="n">
        <v>1414274</v>
      </c>
    </row>
    <row r="8" spans="1:6">
      <c r="A8" s="4" t="s">
        <v>488</v>
      </c>
      <c r="B8" s="5" t="n">
        <v>149178</v>
      </c>
      <c r="C8" s="5" t="n">
        <v>176811</v>
      </c>
      <c r="D8" s="5" t="n">
        <v>461556</v>
      </c>
      <c r="E8" s="5" t="n">
        <v>523499</v>
      </c>
    </row>
    <row r="9" spans="1:6">
      <c r="A9" s="4" t="s">
        <v>489</v>
      </c>
      <c r="B9" s="5" t="n">
        <v>-107959</v>
      </c>
      <c r="C9" s="5" t="n">
        <v>-192941</v>
      </c>
      <c r="D9" s="5" t="n">
        <v>-1070566</v>
      </c>
      <c r="E9" s="5" t="n">
        <v>-1143193</v>
      </c>
    </row>
    <row r="10" spans="1:6">
      <c r="A10" s="4" t="s">
        <v>490</v>
      </c>
      <c r="B10" s="5" t="n">
        <v>53234063</v>
      </c>
      <c r="C10" s="5" t="n">
        <v>64168041</v>
      </c>
      <c r="D10" s="5" t="n">
        <v>53234063</v>
      </c>
      <c r="E10" s="5" t="n">
        <v>64168041</v>
      </c>
      <c r="F10" s="7" t="n">
        <v>61172137</v>
      </c>
    </row>
    <row r="11" spans="1:6">
      <c r="A11" s="4" t="s">
        <v>491</v>
      </c>
      <c r="B11" s="5" t="n">
        <v>0</v>
      </c>
      <c r="C11" s="5" t="n">
        <v>30333</v>
      </c>
      <c r="D11" s="5" t="n">
        <v>16498</v>
      </c>
      <c r="E11" s="5" t="n">
        <v>31870</v>
      </c>
    </row>
    <row r="12" spans="1:6">
      <c r="A12" s="4" t="s">
        <v>492</v>
      </c>
    </row>
    <row r="13" spans="1:6">
      <c r="A13" s="4" t="s">
        <v>485</v>
      </c>
      <c r="B13" s="5" t="n">
        <v>47199</v>
      </c>
      <c r="C13" s="5" t="n">
        <v>71468</v>
      </c>
      <c r="D13" s="5" t="n">
        <v>132807</v>
      </c>
      <c r="E13" s="5" t="n">
        <v>215629</v>
      </c>
    </row>
    <row r="14" spans="1:6">
      <c r="A14" s="4" t="s">
        <v>486</v>
      </c>
      <c r="B14" s="5" t="n">
        <v>0</v>
      </c>
      <c r="C14" s="5" t="n">
        <v>0</v>
      </c>
      <c r="D14" s="5" t="n">
        <v>0</v>
      </c>
      <c r="E14" s="5" t="n">
        <v>0</v>
      </c>
    </row>
    <row r="15" spans="1:6">
      <c r="A15" s="4" t="s">
        <v>487</v>
      </c>
      <c r="B15" s="5" t="n">
        <v>47199</v>
      </c>
      <c r="C15" s="5" t="n">
        <v>71468</v>
      </c>
      <c r="D15" s="5" t="n">
        <v>132807</v>
      </c>
      <c r="E15" s="5" t="n">
        <v>215629</v>
      </c>
    </row>
    <row r="16" spans="1:6">
      <c r="A16" s="4" t="s">
        <v>81</v>
      </c>
      <c r="B16" s="5" t="n">
        <v>-15290</v>
      </c>
      <c r="C16" s="5" t="n">
        <v>-35739</v>
      </c>
      <c r="D16" s="5" t="n">
        <v>-77077</v>
      </c>
      <c r="E16" s="5" t="n">
        <v>-124956</v>
      </c>
    </row>
    <row r="17" spans="1:6">
      <c r="A17" s="4" t="s">
        <v>82</v>
      </c>
      <c r="B17" s="5" t="n">
        <v>31909</v>
      </c>
      <c r="C17" s="5" t="n">
        <v>35729</v>
      </c>
      <c r="D17" s="5" t="n">
        <v>55730</v>
      </c>
      <c r="E17" s="5" t="n">
        <v>90673</v>
      </c>
    </row>
    <row r="18" spans="1:6">
      <c r="A18" s="4" t="s">
        <v>488</v>
      </c>
      <c r="B18" s="5" t="n">
        <v>4867</v>
      </c>
      <c r="C18" s="5" t="n">
        <v>4700</v>
      </c>
      <c r="D18" s="5" t="n">
        <v>15064</v>
      </c>
      <c r="E18" s="5" t="n">
        <v>13553</v>
      </c>
    </row>
    <row r="19" spans="1:6">
      <c r="A19" s="4" t="s">
        <v>489</v>
      </c>
      <c r="B19" s="5" t="n">
        <v>75128</v>
      </c>
      <c r="C19" s="5" t="n">
        <v>-11971</v>
      </c>
      <c r="D19" s="5" t="n">
        <v>46655</v>
      </c>
      <c r="E19" s="5" t="n">
        <v>-452747</v>
      </c>
    </row>
    <row r="20" spans="1:6">
      <c r="A20" s="4" t="s">
        <v>490</v>
      </c>
      <c r="B20" s="5" t="n">
        <v>6653629</v>
      </c>
      <c r="C20" s="5" t="n">
        <v>7886423</v>
      </c>
      <c r="D20" s="5" t="n">
        <v>6653629</v>
      </c>
      <c r="E20" s="5" t="n">
        <v>7886423</v>
      </c>
    </row>
    <row r="21" spans="1:6">
      <c r="A21" s="4" t="s">
        <v>491</v>
      </c>
      <c r="B21" s="5" t="n">
        <v>0</v>
      </c>
      <c r="C21" s="5" t="n">
        <v>30333</v>
      </c>
      <c r="D21" s="5" t="n">
        <v>16498</v>
      </c>
      <c r="E21" s="5" t="n">
        <v>30333</v>
      </c>
    </row>
    <row r="22" spans="1:6">
      <c r="A22" s="4" t="s">
        <v>493</v>
      </c>
    </row>
    <row r="23" spans="1:6">
      <c r="A23" s="4" t="s">
        <v>485</v>
      </c>
      <c r="B23" s="5" t="n">
        <v>464775</v>
      </c>
      <c r="C23" s="5" t="n">
        <v>554777</v>
      </c>
      <c r="D23" s="5" t="n">
        <v>1428212</v>
      </c>
      <c r="E23" s="5" t="n">
        <v>1496337</v>
      </c>
    </row>
    <row r="24" spans="1:6">
      <c r="A24" s="4" t="s">
        <v>486</v>
      </c>
      <c r="B24" s="5" t="n">
        <v>-7217</v>
      </c>
      <c r="C24" s="5" t="n">
        <v>-10996</v>
      </c>
      <c r="D24" s="5" t="n">
        <v>-22329</v>
      </c>
      <c r="E24" s="5" t="n">
        <v>-10996</v>
      </c>
    </row>
    <row r="25" spans="1:6">
      <c r="A25" s="4" t="s">
        <v>487</v>
      </c>
      <c r="B25" s="5" t="n">
        <v>457558</v>
      </c>
      <c r="C25" s="5" t="n">
        <v>543781</v>
      </c>
      <c r="D25" s="5" t="n">
        <v>1405883</v>
      </c>
      <c r="E25" s="5" t="n">
        <v>1485341</v>
      </c>
    </row>
    <row r="26" spans="1:6">
      <c r="A26" s="4" t="s">
        <v>81</v>
      </c>
      <c r="B26" s="5" t="n">
        <v>-63867</v>
      </c>
      <c r="C26" s="5" t="n">
        <v>-20659</v>
      </c>
      <c r="D26" s="5" t="n">
        <v>-148271</v>
      </c>
      <c r="E26" s="5" t="n">
        <v>-161740</v>
      </c>
    </row>
    <row r="27" spans="1:6">
      <c r="A27" s="4" t="s">
        <v>82</v>
      </c>
      <c r="B27" s="5" t="n">
        <v>393691</v>
      </c>
      <c r="C27" s="5" t="n">
        <v>523122</v>
      </c>
      <c r="D27" s="5" t="n">
        <v>1257612</v>
      </c>
      <c r="E27" s="5" t="n">
        <v>1323601</v>
      </c>
    </row>
    <row r="28" spans="1:6">
      <c r="A28" s="4" t="s">
        <v>488</v>
      </c>
      <c r="B28" s="5" t="n">
        <v>138850</v>
      </c>
      <c r="C28" s="5" t="n">
        <v>161293</v>
      </c>
      <c r="D28" s="5" t="n">
        <v>429596</v>
      </c>
      <c r="E28" s="5" t="n">
        <v>477894</v>
      </c>
    </row>
    <row r="29" spans="1:6">
      <c r="A29" s="4" t="s">
        <v>489</v>
      </c>
      <c r="B29" s="5" t="n">
        <v>-74110</v>
      </c>
      <c r="C29" s="5" t="n">
        <v>-5111</v>
      </c>
      <c r="D29" s="5" t="n">
        <v>-660250</v>
      </c>
      <c r="E29" s="5" t="n">
        <v>-173370</v>
      </c>
    </row>
    <row r="30" spans="1:6">
      <c r="A30" s="4" t="s">
        <v>490</v>
      </c>
      <c r="B30" s="5" t="n">
        <v>46240621</v>
      </c>
      <c r="C30" s="5" t="n">
        <v>56103766</v>
      </c>
      <c r="D30" s="5" t="n">
        <v>46240621</v>
      </c>
      <c r="E30" s="5" t="n">
        <v>56103766</v>
      </c>
    </row>
    <row r="31" spans="1:6">
      <c r="A31" s="4" t="s">
        <v>491</v>
      </c>
      <c r="B31" s="5" t="n">
        <v>0</v>
      </c>
      <c r="C31" s="5" t="n">
        <v>0</v>
      </c>
      <c r="D31" s="5" t="n">
        <v>0</v>
      </c>
      <c r="E31" s="5" t="n">
        <v>0</v>
      </c>
    </row>
    <row r="32" spans="1:6">
      <c r="A32" s="4" t="s">
        <v>494</v>
      </c>
    </row>
    <row r="33" spans="1:6">
      <c r="A33" s="4" t="s">
        <v>485</v>
      </c>
      <c r="B33" s="5" t="n">
        <v>0</v>
      </c>
      <c r="C33" s="5" t="n">
        <v>0</v>
      </c>
      <c r="D33" s="5" t="n">
        <v>0</v>
      </c>
      <c r="E33" s="5" t="n">
        <v>0</v>
      </c>
    </row>
    <row r="34" spans="1:6">
      <c r="A34" s="4" t="s">
        <v>486</v>
      </c>
      <c r="B34" s="5" t="n">
        <v>0</v>
      </c>
      <c r="C34" s="5" t="n">
        <v>0</v>
      </c>
      <c r="D34" s="5" t="n">
        <v>0</v>
      </c>
      <c r="E34" s="5" t="n">
        <v>0</v>
      </c>
    </row>
    <row r="35" spans="1:6">
      <c r="A35" s="4" t="s">
        <v>487</v>
      </c>
      <c r="B35" s="5" t="n">
        <v>0</v>
      </c>
      <c r="C35" s="5" t="n">
        <v>0</v>
      </c>
      <c r="D35" s="5" t="n">
        <v>0</v>
      </c>
      <c r="E35" s="5" t="n">
        <v>0</v>
      </c>
    </row>
    <row r="36" spans="1:6">
      <c r="A36" s="4" t="s">
        <v>81</v>
      </c>
      <c r="B36" s="5" t="n">
        <v>0</v>
      </c>
      <c r="C36" s="5" t="n">
        <v>0</v>
      </c>
      <c r="D36" s="5" t="n">
        <v>0</v>
      </c>
      <c r="E36" s="5" t="n">
        <v>0</v>
      </c>
    </row>
    <row r="37" spans="1:6">
      <c r="A37" s="4" t="s">
        <v>82</v>
      </c>
      <c r="B37" s="5" t="n">
        <v>0</v>
      </c>
      <c r="C37" s="5" t="n">
        <v>0</v>
      </c>
      <c r="D37" s="5" t="n">
        <v>0</v>
      </c>
      <c r="E37" s="5" t="n">
        <v>0</v>
      </c>
    </row>
    <row r="38" spans="1:6">
      <c r="A38" s="4" t="s">
        <v>488</v>
      </c>
      <c r="B38" s="5" t="n">
        <v>5461</v>
      </c>
      <c r="C38" s="5" t="n">
        <v>9769</v>
      </c>
      <c r="D38" s="5" t="n">
        <v>16896</v>
      </c>
      <c r="E38" s="5" t="n">
        <v>28944</v>
      </c>
    </row>
    <row r="39" spans="1:6">
      <c r="A39" s="4" t="s">
        <v>489</v>
      </c>
      <c r="B39" s="5" t="n">
        <v>-108977</v>
      </c>
      <c r="C39" s="5" t="n">
        <v>-174810</v>
      </c>
      <c r="D39" s="5" t="n">
        <v>-456971</v>
      </c>
      <c r="E39" s="5" t="n">
        <v>-513968</v>
      </c>
    </row>
    <row r="40" spans="1:6">
      <c r="A40" s="4" t="s">
        <v>490</v>
      </c>
      <c r="B40" s="5" t="n">
        <v>339813</v>
      </c>
      <c r="C40" s="5" t="n">
        <v>166081</v>
      </c>
      <c r="D40" s="5" t="n">
        <v>339813</v>
      </c>
      <c r="E40" s="5" t="n">
        <v>166081</v>
      </c>
    </row>
    <row r="41" spans="1:6">
      <c r="A41" s="4" t="s">
        <v>491</v>
      </c>
      <c r="B41" s="7" t="n">
        <v>0</v>
      </c>
      <c r="C41" s="5" t="n">
        <v>0</v>
      </c>
      <c r="D41" s="7" t="n">
        <v>0</v>
      </c>
      <c r="E41" s="5" t="n">
        <v>1537</v>
      </c>
    </row>
    <row r="42" spans="1:6">
      <c r="A42" s="4" t="s">
        <v>495</v>
      </c>
    </row>
    <row r="43" spans="1:6">
      <c r="A43" s="4" t="s">
        <v>485</v>
      </c>
      <c r="C43" s="5" t="n">
        <v>0</v>
      </c>
      <c r="E43" s="5" t="n">
        <v>0</v>
      </c>
    </row>
    <row r="44" spans="1:6">
      <c r="A44" s="4" t="s">
        <v>486</v>
      </c>
      <c r="C44" s="5" t="n">
        <v>0</v>
      </c>
      <c r="E44" s="5" t="n">
        <v>0</v>
      </c>
    </row>
    <row r="45" spans="1:6">
      <c r="A45" s="4" t="s">
        <v>487</v>
      </c>
      <c r="C45" s="5" t="n">
        <v>0</v>
      </c>
      <c r="E45" s="5" t="n">
        <v>0</v>
      </c>
    </row>
    <row r="46" spans="1:6">
      <c r="A46" s="4" t="s">
        <v>81</v>
      </c>
      <c r="C46" s="5" t="n">
        <v>0</v>
      </c>
      <c r="E46" s="5" t="n">
        <v>0</v>
      </c>
    </row>
    <row r="47" spans="1:6">
      <c r="A47" s="4" t="s">
        <v>82</v>
      </c>
      <c r="C47" s="5" t="n">
        <v>0</v>
      </c>
      <c r="E47" s="5" t="n">
        <v>0</v>
      </c>
    </row>
    <row r="48" spans="1:6">
      <c r="A48" s="4" t="s">
        <v>488</v>
      </c>
      <c r="C48" s="5" t="n">
        <v>1049</v>
      </c>
      <c r="E48" s="5" t="n">
        <v>3108</v>
      </c>
    </row>
    <row r="49" spans="1:6">
      <c r="A49" s="4" t="s">
        <v>489</v>
      </c>
      <c r="C49" s="5" t="n">
        <v>-1049</v>
      </c>
      <c r="E49" s="5" t="n">
        <v>-3108</v>
      </c>
    </row>
    <row r="50" spans="1:6">
      <c r="A50" s="4" t="s">
        <v>490</v>
      </c>
      <c r="C50" s="5" t="n">
        <v>11771</v>
      </c>
      <c r="E50" s="5" t="n">
        <v>11771</v>
      </c>
    </row>
    <row r="51" spans="1:6">
      <c r="A51" s="4" t="s">
        <v>491</v>
      </c>
      <c r="C51" s="7" t="n">
        <v>0</v>
      </c>
      <c r="E51"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496</v>
      </c>
      <c r="B1" s="2" t="s">
        <v>75</v>
      </c>
      <c r="D1" s="2" t="s">
        <v>1</v>
      </c>
    </row>
    <row r="2" spans="1:5">
      <c r="B2" s="2" t="s">
        <v>2</v>
      </c>
      <c r="C2" s="2" t="s">
        <v>76</v>
      </c>
      <c r="D2" s="2" t="s">
        <v>2</v>
      </c>
      <c r="E2" s="2" t="s">
        <v>76</v>
      </c>
    </row>
    <row r="3" spans="1:5">
      <c r="A3" s="4" t="s">
        <v>497</v>
      </c>
    </row>
    <row r="4" spans="1:5">
      <c r="A4" s="4" t="s">
        <v>498</v>
      </c>
      <c r="C4" s="7" t="n">
        <v>71468</v>
      </c>
      <c r="E4" s="7" t="n">
        <v>215629</v>
      </c>
    </row>
    <row r="5" spans="1:5">
      <c r="A5" s="4" t="s">
        <v>499</v>
      </c>
      <c r="C5" s="4" t="s">
        <v>500</v>
      </c>
      <c r="E5" s="4" t="s">
        <v>501</v>
      </c>
    </row>
    <row r="6" spans="1:5">
      <c r="A6" s="4" t="s">
        <v>502</v>
      </c>
      <c r="C6" s="7" t="n">
        <v>9275</v>
      </c>
      <c r="E6" s="7" t="n">
        <v>9275</v>
      </c>
    </row>
    <row r="7" spans="1:5">
      <c r="A7" s="4" t="s">
        <v>503</v>
      </c>
    </row>
    <row r="8" spans="1:5">
      <c r="A8" s="4" t="s">
        <v>498</v>
      </c>
      <c r="B8" s="7" t="n">
        <v>444226</v>
      </c>
      <c r="C8" s="7" t="n">
        <v>499829</v>
      </c>
      <c r="D8" s="7" t="n">
        <v>1358439</v>
      </c>
      <c r="E8" s="7" t="n">
        <v>1319107</v>
      </c>
    </row>
    <row r="9" spans="1:5">
      <c r="A9" s="4" t="s">
        <v>499</v>
      </c>
      <c r="B9" s="4" t="s">
        <v>504</v>
      </c>
      <c r="C9" s="4" t="s">
        <v>505</v>
      </c>
      <c r="D9" s="4" t="s">
        <v>504</v>
      </c>
      <c r="E9" s="4" t="s">
        <v>506</v>
      </c>
    </row>
    <row r="10" spans="1:5">
      <c r="A10" s="4" t="s">
        <v>502</v>
      </c>
      <c r="B10" s="7" t="n">
        <v>967058</v>
      </c>
      <c r="C10" s="7" t="n">
        <v>1173923</v>
      </c>
      <c r="D10" s="7" t="n">
        <v>967058</v>
      </c>
      <c r="E10" s="7" t="n">
        <v>11739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7</v>
      </c>
      <c r="B1" s="2" t="s">
        <v>75</v>
      </c>
      <c r="D1" s="2" t="s">
        <v>1</v>
      </c>
    </row>
    <row r="2" spans="1:5">
      <c r="B2" s="2" t="s">
        <v>2</v>
      </c>
      <c r="C2" s="2" t="s">
        <v>76</v>
      </c>
      <c r="D2" s="2" t="s">
        <v>2</v>
      </c>
      <c r="E2" s="2" t="s">
        <v>76</v>
      </c>
    </row>
    <row r="3" spans="1:5">
      <c r="A3" s="4" t="s">
        <v>508</v>
      </c>
    </row>
    <row r="4" spans="1:5">
      <c r="A4" s="4" t="s">
        <v>509</v>
      </c>
      <c r="B4" s="7" t="n">
        <v>1624</v>
      </c>
      <c r="C4" s="7" t="n">
        <v>8620</v>
      </c>
      <c r="D4" s="7" t="n">
        <v>13233</v>
      </c>
      <c r="E4" s="7" t="n">
        <v>27613</v>
      </c>
    </row>
    <row r="5" spans="1:5">
      <c r="A5" s="4" t="s">
        <v>510</v>
      </c>
      <c r="B5" s="4" t="s">
        <v>511</v>
      </c>
      <c r="C5" s="4" t="s">
        <v>512</v>
      </c>
      <c r="D5" s="4" t="s">
        <v>513</v>
      </c>
      <c r="E5" s="4" t="s">
        <v>514</v>
      </c>
    </row>
    <row r="6" spans="1:5">
      <c r="A6" s="4" t="s">
        <v>515</v>
      </c>
      <c r="B6" s="7" t="n">
        <v>0</v>
      </c>
      <c r="C6" s="7" t="n">
        <v>0</v>
      </c>
      <c r="D6" s="7" t="n">
        <v>0</v>
      </c>
      <c r="E6" s="7" t="n">
        <v>0</v>
      </c>
    </row>
    <row r="7" spans="1:5">
      <c r="A7" s="4" t="s">
        <v>516</v>
      </c>
    </row>
    <row r="8" spans="1:5">
      <c r="A8" s="4" t="s">
        <v>509</v>
      </c>
      <c r="B8" s="7" t="n">
        <v>4140</v>
      </c>
      <c r="C8" s="7" t="n">
        <v>3906</v>
      </c>
      <c r="D8" s="7" t="n">
        <v>26836</v>
      </c>
      <c r="E8" s="7" t="n">
        <v>37855</v>
      </c>
    </row>
    <row r="9" spans="1:5">
      <c r="A9" s="4" t="s">
        <v>510</v>
      </c>
      <c r="B9" s="4" t="s">
        <v>517</v>
      </c>
      <c r="C9" s="4" t="s">
        <v>511</v>
      </c>
      <c r="D9" s="4" t="s">
        <v>518</v>
      </c>
      <c r="E9" s="4" t="s">
        <v>519</v>
      </c>
    </row>
    <row r="10" spans="1:5">
      <c r="A10" s="4" t="s">
        <v>515</v>
      </c>
      <c r="B10" s="7" t="n">
        <v>0</v>
      </c>
      <c r="C10" s="7" t="n">
        <v>0</v>
      </c>
      <c r="D10" s="7" t="n">
        <v>0</v>
      </c>
      <c r="E10"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1. BASIS OF PRESENTATION</vt:lpstr>
      <vt:lpstr>2. ORGANIZATION AND BUSINESS BA</vt:lpstr>
      <vt:lpstr>3. GOING CONCERN UNCERTAINTIES</vt:lpstr>
      <vt:lpstr>4. SUMMARY OF SIGNIFICANT ACCOU</vt:lpstr>
      <vt:lpstr>5. PROPERTY, PLANT AND EQUIPMEN</vt:lpstr>
      <vt:lpstr>6. AMOUNTS DUE TO RELATED PARTI</vt:lpstr>
      <vt:lpstr>7. ACCRUED LIABILITIES AND OTHE</vt:lpstr>
      <vt:lpstr>8. BANK LOANS</vt:lpstr>
      <vt:lpstr>9. REVOLVING LINE OF CREDIT</vt:lpstr>
      <vt:lpstr>10. OBLIGATION UNDER FINANCE LE</vt:lpstr>
      <vt:lpstr>11. INCOME TAXES</vt:lpstr>
      <vt:lpstr>12. STOCKHOLDERS' EQUITY</vt:lpstr>
      <vt:lpstr>13. SEGMENT INFORMATION</vt:lpstr>
      <vt:lpstr>14. CONCENTRATIONS OF RISK</vt:lpstr>
      <vt:lpstr>15. COMMITMENTS AND CONTINGENCI</vt:lpstr>
      <vt:lpstr>16. SUBSEQUENT EVENTS</vt:lpstr>
      <vt:lpstr>4. SUMMARY OF SIGNIFICANT ACC22</vt:lpstr>
      <vt:lpstr>2. ORGANIZATION AND BUSINESS 23</vt:lpstr>
      <vt:lpstr>4. SUMMARY OF SIGNIFICANT ACC24</vt:lpstr>
      <vt:lpstr>5. PROPERTY, PLANT AND EQUIPM25</vt:lpstr>
      <vt:lpstr>6. AMOUNTS DUE TO RELATED PAR26</vt:lpstr>
      <vt:lpstr>7. ACCRUED LIABILITIES AND OT27</vt:lpstr>
      <vt:lpstr>8. BANK LOAN (Tables)</vt:lpstr>
      <vt:lpstr>10. OBLIGATION UNDER FINANCE 29</vt:lpstr>
      <vt:lpstr>11. INCOME TAXES (Tables)</vt:lpstr>
      <vt:lpstr>13. SEGMENT INFORMATION (Tables</vt:lpstr>
      <vt:lpstr>14. CONCENTRATIONS OF RISK (Tab</vt:lpstr>
      <vt:lpstr>2. ORGANIZATION AND BUSINESS 33</vt:lpstr>
      <vt:lpstr>3. GOING CONCERN UNCERTAINTIES </vt:lpstr>
      <vt:lpstr>4. SUMMARY OF SIGNIFICANT ACC35</vt:lpstr>
      <vt:lpstr>4. SUMMARY OF SIGNIFICANT ACC36</vt:lpstr>
      <vt:lpstr>4. SUMMARY OF SIGNIFICANT ACC37</vt:lpstr>
      <vt:lpstr>4. SUMMARY OF SIGNIFICANT ACC38</vt:lpstr>
      <vt:lpstr>4. SUMMARY OF SIGNIFICANT ACC39</vt:lpstr>
      <vt:lpstr>4. SUMMARY OF SIGNIFICANT ACC40</vt:lpstr>
      <vt:lpstr>4. SUMMARY OF SIGNIFICANT ACC41</vt:lpstr>
      <vt:lpstr>4. SUMMARY OF SIGNIFICANT ACC42</vt:lpstr>
      <vt:lpstr>5. PROPERTY, PLANT AND EQUIPM43</vt:lpstr>
      <vt:lpstr>5. PROPERTY, PLANT AND EQUIPM44</vt:lpstr>
      <vt:lpstr>6. AMOUNTS DUE TO RELATED PAR45</vt:lpstr>
      <vt:lpstr>7. ACCRUED LIABILITIES AND OT46</vt:lpstr>
      <vt:lpstr>8. BANK LOANS (Details - Bank l</vt:lpstr>
      <vt:lpstr>8. BANK LOAN (Details - Future </vt:lpstr>
      <vt:lpstr>8. BANK LOAN (Details Narrative</vt:lpstr>
      <vt:lpstr>9. REVOLVING LINE OF CREDIT (De</vt:lpstr>
      <vt:lpstr>10. OBLIGATION UNDER FINANCE 51</vt:lpstr>
      <vt:lpstr>10. OBLIGATION UNDER FINANCE 52</vt:lpstr>
      <vt:lpstr>10. OBLIGATIONS UNDER FINANCE L</vt:lpstr>
      <vt:lpstr>11. INCOME TAXES (Details - Com</vt:lpstr>
      <vt:lpstr>11. INCOME TAXES (Details - Pro</vt:lpstr>
      <vt:lpstr>11. INCOME TAXES (Details - Eff</vt:lpstr>
      <vt:lpstr>11. INCOME TAXES (Details - Def</vt:lpstr>
      <vt:lpstr>11. INCOME TAXES (Details Narra</vt:lpstr>
      <vt:lpstr>12. STOCKHOLDERS' EQUITY (Detai</vt:lpstr>
      <vt:lpstr>13. SEGMENT INFORMATION (Detail</vt:lpstr>
      <vt:lpstr>14. CONCENTRATIONS OF RISK (Det</vt:lpstr>
      <vt:lpstr>14. CONCENTRATIONS OF RISK (D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23:34Z</dcterms:created>
  <dcterms:modified xmlns:dcterms="http://purl.org/dc/terms/" xmlns:xsi="http://www.w3.org/2001/XMLSchema-instance" xsi:type="dcterms:W3CDTF">2015-09-24T13:23:34Z</dcterms:modified>
  <dc:title xmlns:dc="http://purl.org/dc/elements/1.1/">Untitled</dc:title>
  <dc:description xmlns:dc="http://purl.org/dc/elements/1.1/"/>
  <dc:subject xmlns:dc="http://purl.org/dc/elements/1.1/"/>
  <cp:keywords/>
  <cp:category/>
</cp:coreProperties>
</file>